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sheetId="10" state="visible" r:id="rId10"/>
    <sheet xmlns:r="http://schemas.openxmlformats.org/officeDocument/2006/relationships" name="Asset Retirement Obligation" sheetId="11" state="visible" r:id="rId11"/>
    <sheet xmlns:r="http://schemas.openxmlformats.org/officeDocument/2006/relationships" name="Investments in Affiliates"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venue Recognition" sheetId="16" state="visible" r:id="rId16"/>
    <sheet xmlns:r="http://schemas.openxmlformats.org/officeDocument/2006/relationships" name="Accounts Payable and Accrued Li" sheetId="17" state="visible" r:id="rId17"/>
    <sheet xmlns:r="http://schemas.openxmlformats.org/officeDocument/2006/relationships" name="Fair Value Measurements" sheetId="18" state="visible" r:id="rId18"/>
    <sheet xmlns:r="http://schemas.openxmlformats.org/officeDocument/2006/relationships" name="Physical Delivery Contracts and" sheetId="19" state="visible" r:id="rId19"/>
    <sheet xmlns:r="http://schemas.openxmlformats.org/officeDocument/2006/relationships" name="Commitments" sheetId="20" state="visible" r:id="rId20"/>
    <sheet xmlns:r="http://schemas.openxmlformats.org/officeDocument/2006/relationships" name="Supplemental Cash Flow Disclosu"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and Divestitures (" sheetId="25" state="visible" r:id="rId25"/>
    <sheet xmlns:r="http://schemas.openxmlformats.org/officeDocument/2006/relationships" name="Property and Equipment (Tables)" sheetId="26" state="visible" r:id="rId26"/>
    <sheet xmlns:r="http://schemas.openxmlformats.org/officeDocument/2006/relationships" name="Asset Retirement Obligation (Ta" sheetId="27" state="visible" r:id="rId27"/>
    <sheet xmlns:r="http://schemas.openxmlformats.org/officeDocument/2006/relationships" name="Investments in Affiliates (Tabl" sheetId="28" state="visible" r:id="rId28"/>
    <sheet xmlns:r="http://schemas.openxmlformats.org/officeDocument/2006/relationships" name="Credit Facilities (Tables)" sheetId="29" state="visible" r:id="rId29"/>
    <sheet xmlns:r="http://schemas.openxmlformats.org/officeDocument/2006/relationships" name="Revenue Recognition (Tables)" sheetId="30" state="visible" r:id="rId30"/>
    <sheet xmlns:r="http://schemas.openxmlformats.org/officeDocument/2006/relationships" name="Accounts Payable and Accrued 31" sheetId="31" state="visible" r:id="rId31"/>
    <sheet xmlns:r="http://schemas.openxmlformats.org/officeDocument/2006/relationships" name="Fair Value Measurements (Tables" sheetId="32" state="visible" r:id="rId32"/>
    <sheet xmlns:r="http://schemas.openxmlformats.org/officeDocument/2006/relationships" name="Physical Delivery Contracts a33" sheetId="33" state="visible" r:id="rId33"/>
    <sheet xmlns:r="http://schemas.openxmlformats.org/officeDocument/2006/relationships" name="Commitments (Tables)" sheetId="34" state="visible" r:id="rId34"/>
    <sheet xmlns:r="http://schemas.openxmlformats.org/officeDocument/2006/relationships" name="Supplemental Cash Flow Disclo35"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and Divestitures39" sheetId="39" state="visible" r:id="rId39"/>
    <sheet xmlns:r="http://schemas.openxmlformats.org/officeDocument/2006/relationships" name="Acquisitions and Divestitures40" sheetId="40" state="visible" r:id="rId40"/>
    <sheet xmlns:r="http://schemas.openxmlformats.org/officeDocument/2006/relationships" name="Acquisitions and Divestitures41" sheetId="41" state="visible" r:id="rId41"/>
    <sheet xmlns:r="http://schemas.openxmlformats.org/officeDocument/2006/relationships" name="Acquisitions and Divestitures42"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Property and Equipment (Detai45" sheetId="45" state="visible" r:id="rId45"/>
    <sheet xmlns:r="http://schemas.openxmlformats.org/officeDocument/2006/relationships" name="Asset Retirement Obligation (De" sheetId="46" state="visible" r:id="rId46"/>
    <sheet xmlns:r="http://schemas.openxmlformats.org/officeDocument/2006/relationships" name="Investments in Affiliates (Deta" sheetId="47" state="visible" r:id="rId47"/>
    <sheet xmlns:r="http://schemas.openxmlformats.org/officeDocument/2006/relationships" name="Investments in Affiliates (De48" sheetId="48" state="visible" r:id="rId48"/>
    <sheet xmlns:r="http://schemas.openxmlformats.org/officeDocument/2006/relationships" name="Investments in Affiliates (De49" sheetId="49" state="visible" r:id="rId49"/>
    <sheet xmlns:r="http://schemas.openxmlformats.org/officeDocument/2006/relationships" name="Investments in Affiliates (De50" sheetId="50" state="visible" r:id="rId50"/>
    <sheet xmlns:r="http://schemas.openxmlformats.org/officeDocument/2006/relationships" name="Credit Facilities (Details)" sheetId="51" state="visible" r:id="rId51"/>
    <sheet xmlns:r="http://schemas.openxmlformats.org/officeDocument/2006/relationships" name="Credit Facilities (Details Text" sheetId="52" state="visible" r:id="rId52"/>
    <sheet xmlns:r="http://schemas.openxmlformats.org/officeDocument/2006/relationships" name="Stockholders' Equity (Details)" sheetId="53" state="visible" r:id="rId53"/>
    <sheet xmlns:r="http://schemas.openxmlformats.org/officeDocument/2006/relationships" name="Revenue Recognition (Details)" sheetId="54" state="visible" r:id="rId54"/>
    <sheet xmlns:r="http://schemas.openxmlformats.org/officeDocument/2006/relationships" name="Revenue Recognition (Details Te" sheetId="55" state="visible" r:id="rId55"/>
    <sheet xmlns:r="http://schemas.openxmlformats.org/officeDocument/2006/relationships" name="Accounts Payable and Accrued 56" sheetId="56" state="visible" r:id="rId56"/>
    <sheet xmlns:r="http://schemas.openxmlformats.org/officeDocument/2006/relationships" name="Fair Value Measurements (Detail" sheetId="57" state="visible" r:id="rId57"/>
    <sheet xmlns:r="http://schemas.openxmlformats.org/officeDocument/2006/relationships" name="Fair Value Measurements (Deta58" sheetId="58" state="visible" r:id="rId58"/>
    <sheet xmlns:r="http://schemas.openxmlformats.org/officeDocument/2006/relationships" name="Fair Value Measurements (Deta59" sheetId="59" state="visible" r:id="rId59"/>
    <sheet xmlns:r="http://schemas.openxmlformats.org/officeDocument/2006/relationships" name="Physical Delivery Contracts a60" sheetId="60" state="visible" r:id="rId60"/>
    <sheet xmlns:r="http://schemas.openxmlformats.org/officeDocument/2006/relationships" name="Physical Delivery Contracts a61" sheetId="61" state="visible" r:id="rId61"/>
    <sheet xmlns:r="http://schemas.openxmlformats.org/officeDocument/2006/relationships" name="Physical Delivery Contracts a62" sheetId="62" state="visible" r:id="rId62"/>
    <sheet xmlns:r="http://schemas.openxmlformats.org/officeDocument/2006/relationships" name="Physical Delivery Contracts a63" sheetId="63" state="visible" r:id="rId63"/>
    <sheet xmlns:r="http://schemas.openxmlformats.org/officeDocument/2006/relationships" name="Commitments (Details)" sheetId="64" state="visible" r:id="rId64"/>
    <sheet xmlns:r="http://schemas.openxmlformats.org/officeDocument/2006/relationships" name="Commitments (Details Textual)" sheetId="65" state="visible" r:id="rId65"/>
    <sheet xmlns:r="http://schemas.openxmlformats.org/officeDocument/2006/relationships" name="Supplemental Cash Flow Disclo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25">
  <si>
    <t>Document and Entity Information - shares</t>
  </si>
  <si>
    <t>3 Months Ended</t>
  </si>
  <si>
    <t>Mar. 31, 2018</t>
  </si>
  <si>
    <t>May 14, 2018</t>
  </si>
  <si>
    <t>Document and Entity Information [Abstract]</t>
  </si>
  <si>
    <t>Entity Registrant Name</t>
  </si>
  <si>
    <t>Carbon Natural Gas Co</t>
  </si>
  <si>
    <t>Entity Central Index Key</t>
  </si>
  <si>
    <t>Trading Symbol</t>
  </si>
  <si>
    <t>CRBO</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s - USD ($) $ in Thousands</t>
  </si>
  <si>
    <t>Dec. 31, 2017</t>
  </si>
  <si>
    <t>Current assets:</t>
  </si>
  <si>
    <t>Cash and cash equivalents</t>
  </si>
  <si>
    <t>Accounts receivable:</t>
  </si>
  <si>
    <t>Revenue</t>
  </si>
  <si>
    <t>Joint interest billings and other</t>
  </si>
  <si>
    <t>Insurance receivable (Note 2)</t>
  </si>
  <si>
    <t>Due from related parties</t>
  </si>
  <si>
    <t>Other</t>
  </si>
  <si>
    <t xml:space="preserve"> </t>
  </si>
  <si>
    <t>Commodity derivative asset</t>
  </si>
  <si>
    <t>Prepaid expense, deposits and other current assets</t>
  </si>
  <si>
    <t>Total current assets</t>
  </si>
  <si>
    <t>Oil and gas properties, full cost method of accounting:</t>
  </si>
  <si>
    <t>Proved, net</t>
  </si>
  <si>
    <t>Unproved</t>
  </si>
  <si>
    <t>Other property and equipment, net</t>
  </si>
  <si>
    <t>Total property and equipment, net</t>
  </si>
  <si>
    <t>Investments in affiliates (Note 6)</t>
  </si>
  <si>
    <t>Other long-term assets</t>
  </si>
  <si>
    <t>Total assets</t>
  </si>
  <si>
    <t>Current liabilities:</t>
  </si>
  <si>
    <t>Accounts payable and accrued liabilities (Note 11)</t>
  </si>
  <si>
    <t>Firm transportation contract obligations (Note 14)</t>
  </si>
  <si>
    <t>Commodity derivative liability (Note 13)</t>
  </si>
  <si>
    <t>Total current liabilities</t>
  </si>
  <si>
    <t>Non-current liabilities:</t>
  </si>
  <si>
    <t>Production and property taxes payable</t>
  </si>
  <si>
    <t>Warrant liability (Note 12)</t>
  </si>
  <si>
    <t>Asset retirement obligations (Note 5)</t>
  </si>
  <si>
    <t>Credit facility (Note 7)</t>
  </si>
  <si>
    <t>Credit facility-related party (Note 7)</t>
  </si>
  <si>
    <t>Commodity derivative non-current liability (Note 13)</t>
  </si>
  <si>
    <t>Total non-current liabilities</t>
  </si>
  <si>
    <t>Commitments (Note 14)</t>
  </si>
  <si>
    <t>Stockholders' equity:</t>
  </si>
  <si>
    <t>Preferred stock, $0.01 par value; authorized 1,000,000 shares, no shares issued and outstanding at March 31, 2018 and December 31, 2017</t>
  </si>
  <si>
    <t>Common stock, $0.01 par value; authorized 10,000,000 shares, 7,572,048 and 6,005,633 shares issued and outstanding at March 31, 2018 and December 31, 2017,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7</t>
  </si>
  <si>
    <t>Revenue:</t>
  </si>
  <si>
    <t>Natural gas sales</t>
  </si>
  <si>
    <t>Natural gas liquid sales</t>
  </si>
  <si>
    <t>Oil sales</t>
  </si>
  <si>
    <t>Commodity derivative (loss) gain</t>
  </si>
  <si>
    <t>Other income</t>
  </si>
  <si>
    <t>Total revenue</t>
  </si>
  <si>
    <t>Expenses:</t>
  </si>
  <si>
    <t>Lease operating expenses</t>
  </si>
  <si>
    <t>Transportation and gathering costs</t>
  </si>
  <si>
    <t>Production and property taxes</t>
  </si>
  <si>
    <t>General and administrative</t>
  </si>
  <si>
    <t>General and administrative - related party reimbursement</t>
  </si>
  <si>
    <t>Depreciation, depletion and amortization</t>
  </si>
  <si>
    <t>Accretion of asset retirement obligations</t>
  </si>
  <si>
    <t>Total expenses</t>
  </si>
  <si>
    <t>Operating (loss) income</t>
  </si>
  <si>
    <t>Other income (expense):</t>
  </si>
  <si>
    <t>Interest expense</t>
  </si>
  <si>
    <t>Warrant derivative gain</t>
  </si>
  <si>
    <t>Gain on derecognized equity investment in affiliate - Carbon California</t>
  </si>
  <si>
    <t>Investment in affiliates</t>
  </si>
  <si>
    <t>Total other income (expense)</t>
  </si>
  <si>
    <t>Income before income taxes</t>
  </si>
  <si>
    <t>Provision for income taxes</t>
  </si>
  <si>
    <t>Net income before non-controlling interests</t>
  </si>
  <si>
    <t>Net income attributable to non-controlling interests</t>
  </si>
  <si>
    <t>Net income attributable to controlling interest</t>
  </si>
  <si>
    <t>Net income per common share:</t>
  </si>
  <si>
    <t>Basic</t>
  </si>
  <si>
    <t>Diluted</t>
  </si>
  <si>
    <t>Weighted average common shares outstanding:</t>
  </si>
  <si>
    <t>Consolidated Statements of Stockholders' Equity (Unaudited) - 3 months ended Mar. 31, 2018 - USD ($) shares in Thousands, $ in Thousands</t>
  </si>
  <si>
    <t>Total</t>
  </si>
  <si>
    <t>Common Stock</t>
  </si>
  <si>
    <t>Additional Paid-in Capital</t>
  </si>
  <si>
    <t>Non-Controlling Interests</t>
  </si>
  <si>
    <t>Accumulated Deficit</t>
  </si>
  <si>
    <t>Balances at Dec. 31, 2017</t>
  </si>
  <si>
    <t>Balances, shares at Dec. 31, 2017</t>
  </si>
  <si>
    <t>Stock based compensation</t>
  </si>
  <si>
    <t>Stock based compensation, shares</t>
  </si>
  <si>
    <t>CCC Warrant Exercise - Share Issuance</t>
  </si>
  <si>
    <t>CCC Warrant Exercise - Share Issuance, shares</t>
  </si>
  <si>
    <t>CCC Warrant Exercise - liability extinguishment</t>
  </si>
  <si>
    <t>Non-controlling interest distributions, net</t>
  </si>
  <si>
    <t>Net income</t>
  </si>
  <si>
    <t>Balances at Mar. 31, 2018</t>
  </si>
  <si>
    <t>Balances, shares at Mar. 31, 2018</t>
  </si>
  <si>
    <t>Consolidated Statements of Cash Flows (Unaudited) - USD ($) $ in Thousands</t>
  </si>
  <si>
    <t>Cash flows from operating activities:</t>
  </si>
  <si>
    <t>Items not involving cash:</t>
  </si>
  <si>
    <t>Unrealized commodity derivative (gain) loss</t>
  </si>
  <si>
    <t>Stock-based compensation expense</t>
  </si>
  <si>
    <t>Equity investment (income)loss</t>
  </si>
  <si>
    <t>Amortization of debt issuance costs</t>
  </si>
  <si>
    <t>Net change in:</t>
  </si>
  <si>
    <t>Accounts receivable</t>
  </si>
  <si>
    <t>Prepaid expenses, deposits and other current assets</t>
  </si>
  <si>
    <t>Accounts payable, accrued liabilities, firm transportation contract obligations, and other long-term obligations</t>
  </si>
  <si>
    <t>Net cash provided by operating activities</t>
  </si>
  <si>
    <t>Cash flows from investing activities:</t>
  </si>
  <si>
    <t>Development and acquisition of properties and equipment</t>
  </si>
  <si>
    <t>Cash received- Carbon California Acquisition</t>
  </si>
  <si>
    <t>Net cash (used in) investing activities</t>
  </si>
  <si>
    <t>Cash flows from financing activities:</t>
  </si>
  <si>
    <t>Proceeds from credit facility</t>
  </si>
  <si>
    <t>Payments on credit facility</t>
  </si>
  <si>
    <t>Distributions to non-controlling interests</t>
  </si>
  <si>
    <t>Net cash provided by (used in) financing activities</t>
  </si>
  <si>
    <t>Net increase (decrease) in cash and cash equivalents</t>
  </si>
  <si>
    <t>Cash and cash equivalents, beginning of period</t>
  </si>
  <si>
    <t>Cash and cash equivalents, end of period</t>
  </si>
  <si>
    <t>Organization</t>
  </si>
  <si>
    <t>Organization [Abstract]</t>
  </si>
  <si>
    <t xml:space="preserve">Note 1 – Organization Carbon Natural Gas Company and its subsidiaries (referred to herein as “ we us Carbon” Appalachian and Illinois Basin Operations In the Appalachian and Illinois Basins, Nytis LLC and Carbon Appalachia conducts our operations. The following illustrates this relationship as of March 31, 2018. Ventura Basin Operations In California, Carbon California Operating Company, LLC (“ CCOC Carbon California California Warrant </t>
  </si>
  <si>
    <t>Summary of Significant Accounting Policies</t>
  </si>
  <si>
    <t>Summary of Significant Accounting Policies [Abstract]</t>
  </si>
  <si>
    <t>Note 2 – Summary of Significant Accounting Policies Basis of Presentation The accompanying unaudited condensed consolidated financial statements have been prepared in accordance with accounting principles generally accepted in the United States (“GAAP”) for interim financial information. Accordingly, they do not include all the information and footnotes required by GAAP for complete financial statements. In the opinion of management, the accompanying unaudited condensed consolidated financial statements include all adjustments (consisting of normal and recurring accruals) considered necessary to present fairly our financial position as of March 31, 2018, and our results of operations and cash flows for the three months ended March 31, 2018 and 2017. Operating results for the three months ended March 31, 2018, are not necessarily indicative of the results that may be expected for the full year because of the impact of fluctuations in prices received for oil and natural gas, natural production declines, the uncertainty of exploration and development drilling results and other factors. The unaudited condensed consolidated financial statements and related notes included in this Quarterly Report on Form 10-Q should be read in conjunction with our consolidated financial statements and related notes included in our Annual Report on Form 10-K for the year ended December 31, 2017. Except as disclosed herein, there have been no material changes to the information disclosed in the notes to the consolidated financial statements included in our 2017 Annual Report on Form 10-K. Principles of Consolidation The unaudited condensed consolidated financial statements include the accounts of Carbon, CCOC, Carbon California and Nytis USA and its consolidated subsidiary, Nytis LLC. Carbon owns 100% of Nytis USA and CCOC. Nytis USA owns approximately 99% of Nytis LLC. Carbon owns 56.4% of Carbon California. Nytis LLC also holds an interest in 64 oil and gas partnerships. For partnerships where we have a controlling interest, the partnerships are consolidated. We are currently consolidating, on a pro-rata basis, 47 partnerships. In these instances, we reflect the non-controlling ownership interest in partnerships and subsidiaries as non-controlling interests on our unaudited consolidated statements of operations and reflect the non-controlling ownership interests in the net assets of the partnerships as non-controlling interests within stockholders’ equity on our unaudited consolidated balance sheet.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 Effective February 1, 2018, Yorktown exercised the California Warrant, which resulted in us acquiring Yorktown’s ownership interest in Carbon California in exchange for shares of our common stock. Following the closing of the Seneca Acquisition on May 1, 2018 (see note 16), our ownership decreased to 53.92% of the voting and profits interests of Carbon California, and Prudential owns the remainder. Insurance Receivable Insurance receivable is comprised of an insurance receivable for the loss of property as a result of wildfires that impacted Carbon California in December 2017. The Company filed claims with its insurance provider and is in receipt of partial funds associated with the claims as of March 31, 2018. Therefore, the Company has determined the receivable is collectible and is included in insurance receivable on the unaudited consolidated balance sheets. Investments in Affiliates Investments in non-consolidated affiliates are accounted for under either the cost or equity method of accounting, as appropriate. The cost method of accounting is generally used for investments in affiliates in which we have has less than 20% of the voting interests of a corporate affiliate or less than a 3% to 5% interest of a partnership or limited liability company and do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we hold between 20% and 50% of the voting interest in non-consolidated corporate affiliates or generally greater than a 3% to 5% interest of a partnership or limited liability company and can exert significant influence or control (e.g., through our influence with a seat on the board of directors or management of operations), the equity method of accounting is generally used to account for the investment. Equity method investments will increase or decrease by our share of the affiliate’s profits or losses and such profits or losses are recognized in our unaudited consolidated statements of operations. For our equity method investment in Carbon Appalachia, we use the hypothetical liquidation at book value method to recognize our share of the affiliate’s profits or losses. We review equity method investments for impairment whenever events or changes in circumstances indicate that an other than temporary decline in value has occurred. Related Party Transactions Management Reimbursements In our role as manager of Carbon California and Carbon Appalachia, we receive management reimbursements. We received approximately $753,000 and $50,000 for the three months ended March 31, 2018, and for the one month ended January 31, 2018, from Carbon Appalachia and Carbon California, respectively. These reimbursements are included in general and administrative – related party reimbursement on our unaudited consolidated statements of operations. Effective February 1, 2018, the management reimbursements received from Carbon California are eliminated at consolidation. This elimination includes $100,000 for the period February 1, 2018, through March 31, 2018. In addition to the management reimbursements, approximately $299,000 and $14,000 in general and administrative expenses were reimbursed for the three months ended March 31, 2018, and for the one month ended January 31, 2018, by Carbon Appalachia and Carbon California, respectively. The elimination of Carbon California in consolidation includes approximately $28,000 for the period February 1, 2018, through March 31, 2018. Operating Reimbursements In our role as operator of Carbon California and Carbon Appalachia, we receive reimbursements of operating expenses. These expenses are recorded directly to receivable – related party on our unaudited consolidated balance sheets and are therefore not included in our operating expenses on our unaudited consolidated statements of operations. Use of Estimates The preparation of financial statements in conformity with GAAP requires management to makes estimates and assumptions that affect the amounts reported in the financial statements and accompanying notes. There have been no changes in our critical accounting estimates from those that were disclosed in the 2017 Annual Report on Form 10-K. Actual results could differ from these estimates. Earnings (Loss) Per Common Share Basic earnings per common share is computed by dividing the net income (loss) attributable to common stockholders for the period by the weighted average number of common shares outstanding during the period. The shares of restricted common stock granted to our officers, directors and employees are included in the computation of basic net income per share only after the shares become fully vested. Diluted earnings per common share includes both the vested and unvested shares of restricted stock and the potential dilution that could occur upon exercise of warrants to acquire common stock computed using the treasury stock method, which assumes that the increase in the number of shares is reduced by the number of shares which could have been repurchased by us with the proceeds from the exercise of warrants (which were assumed to have been made at the average market price of the common shares during the reporting period). The following table sets forth the calculation of basic and diluted income per share:
Three months ended
(in thousands except per share amounts) 2018 2017
Net income $ 3,569 $ 3,292
Less: warrant derivative gain (225 ) (830 )
Diluted net income 3,344 2,462
Basic weighted-average common shares outstanding during the period 6,996 5,487
Add dilutive effects of warrants and non-vested shares of restricted stock 230 738
Diluted weighted-average common shares outstanding during the period 7,226 6,225
Basic net income per common share $ 0.51 $ 0.60
Diluted net income per common share $ 0.46 $ 0.40 Recently Adopted Accounting Pronouncement In May 2014, the Financial Accounting Standards Board ("FASB") issued Accounting Standard Update ("ASU") 2014-09, Revenue from Contracts with Customers Recently Issued Accounting Pronouncements In February 2016, the FASB issued ASU No. 2016-02, Leases In March 2018, the FASB issued ASU No. 2018-05, Amendments to SEC Paragraphs Pursuant to SEC Staff Accounting Bulletin No. 118</t>
  </si>
  <si>
    <t>Acquisitions and Divestitures</t>
  </si>
  <si>
    <t>Acquisitions and Divestitures [Abstract]</t>
  </si>
  <si>
    <t>Note 3 – Acquisitions and Divestitures Acquisition of Majority Control of Carbon California Carbon California was formed in 2016 by us and entities managed by Yorktown and Prudential to acquire producing assets in the Ventura Basin of California. In connection with the entry into the limited liability company agreement of Carbon California, we received Class B Units and issued to Yorktown a warrant (“the California Warrant”). The exercise price for the California Warrant was payable exclusively with Class A Units of Carbon California held by Yorktown and the number of shares of our common stock for which the California Warrant was exercisable was determined, as of the time of exercise, by dividing (a) the aggregate unreturned capital of Yorktown’s Class A Units of Carbon California by (b) the exercise price. The California Warrant had a term of seven years and included certain standard registration rights with respect to the shares of our common stock issuable upon exercise of the California Warrant. The issuance of the Class B Units and the California Warrant were in contemplation of each other, and under non-monetary related party guidance, we accounted for the California Warrant, at issuance, based on the fair value of the California Warrant as of the date of grant (February 15, 2017) and recorded a long-term warrant liability with an associated offset to Additional Paid in Capital (“APIC”). Future changes to the fair value of the California Warrant are recognized in earnings. We accounted for the fair value of the Class B Units at their estimated fair value at the date of grant, which became our investment in Carbon California with an offsetting entry to APIC. Additionally, we accounted for our 17.81% profits interest in Carbon California as an equity method investment until January 31, 2018. On February 1, 2018, Yorktown exercised the California Warrant resulting in the issuance of 1,527,778 shares of our common stock in exchange for Yorktown’s Class A Units of Carbon California representing approximately 46.96% of the outstanding Class A Units of Carbon California (a profits interest of approximately 38.59%). After giving effect to the exercise on February 1, 2018, we owned 56.4% of the voting and profits interests of Carbon California. The exercise of the California Warrant and the acquisition of the additional ownership interest is accounted for as a step acquisition in which we obtained control in accordance with ASC 805, Business Combinations
Amount (in thousands)
Fair value of Carbon common shares transferred as consideration $ 8,326
Fair value of NCI 16,466
Fair value of previously held interest 7,244
Fair value of business acquired $ 32,036
Assets acquired and liabilities assumed
Amount (in thousands)
Cash $ 275
Accounts receivable:
Joint interest billings and other 690
Receivable - related party 1,610
Prepaid expense, deposits, and other current assets 1,723
Oil and gas properties:
Proved 56,477
Unproved 1,495
Other property and equipment, net 877
Other long-term assets 475
Accounts payable and accrued liabilities (6,054 )
Commodity derivative liability – short-term (916 )
Commodity derivative liability – long-term (1,729 )
Asset retirement obligations – short-term (384 )
Asset retirement obligations – long-term (2,537 )
Notes, related party, net (8,874 )
Revolver, related party (11,000 )
Notes payable (92 )
Total net assets acquired $ 32,036 The preliminary fair value of the assets acquired and liabilities assum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On the date of the acquisition, we derecognized our equity investment in Carbon California and recognized a gain of approximately $5.4 million based on the fair value of our previously held interest compared to its carrying value. For assets and liabilities accounted for as business combinations, including the Carbon California Acquisition, to determine the fair value of the assets acquired, the Company primarily used the income approach and made market assumptions as to projections of estimated quantities of oil and natural gas reserves, future production rates, future commodity prices including price differentials as of the date of closing, future operating and development costs, a market participant weighted average cost of capital, and the condition of vehicles and equipment. The determination of the fair value of the accounts payable and accrued liabilities assumed required significant judgement, including estimates relating to production assets. Consolidation of Carbon California Unaudited Pro Forma Results of Operations Below are unaudited consolidated results of operations for the quarters ended March 31, 2018 and 2017 as though the Carbon California Acquisition had been completed as of January 1, 2017. The Carbon California Acquisition closed February 1, 2018, and accordingly, the Company’s unaudited consolidated statements of operations for the quarter ended March 31, 2018, includes the results of operations for the period February 1, 2018, through March 31, 2018.
Unaudited Pro Forma Consolidated Results
For Three Months Ended
(in thousands, except per share amounts) 2018 2017
Revenue $ 6,672 $ 8,232
Net income before non-controlling interests 3,543 444
Net income attributable to non-controlling interests 1,115 44
Net income attributable to controlling interests $ 2,428 $ 400
Net income per share (basic) $ 0.35 $ 0.07
Net income (loss) per share (diluted) $ 0.30 $ (0.07 )</t>
  </si>
  <si>
    <t>Property and Equipment</t>
  </si>
  <si>
    <t>Property and Equipment [Abstract]</t>
  </si>
  <si>
    <t>Note 4 – Property and Equipment Net property and equipment as of March 31, 2018 and December 31, 2017, consists of the following:
(in thousands) March 31, December 31,
Oil and gas properties:
Proved oil and gas properties $ 173,242 $ 114,893
Unproved properties not subject to depletion 3,505 1,947
Accumulated depreciation, depletion, amortization and impairment (83,286 ) (80,715 )
Net oil and gas properties 93,461 36,125
Furniture and fixtures, computer hardware and software, and other equipment 2,955 1,758
Accumulated depreciation and amortization (1,324 ) (1,021 )
Net other property and equipment 1,631 737
Total net property and equipment $ 95,092 $ 36,862 We had approximately $3.5 million and $1.9 million, at March 31, 2018 and December 31, 2017, respectively, of unproved oil and gas properties not subject to depletion. At March 31, 2018 and December 31, 2017, our unproved properties consist principally of leasehold acquisition costs in the following areas:
(in thousands) March 31, December 31,
Ventura Basin $ 1,495 $ -
Illinois Basin:
Indiana 430 432
Illinois 151 136
Appalachian Basin:
Kentucky 918 915
Ohio 65 66
West Virginia 446 398
Total unproved properties not subject to depletion $ 3,505 $ 1,947 During the three months ended March 31, 2018 and 2017, there were no expiring leasehold costs that were reclassified into proved property. The excluded properties are assessed for impairment at least annually. Subject to industry conditions, evaluations of most of these properties and the inclusion of their costs in amortized capital costs is expected to be completed within five years. We capitalized overhead applicable to acquisition, development and exploration activities of approximately $71,000 and $75,000 for the three months ended March 31, 2018 and 2017, respectively. Depletion expense related to oil and gas properties for the three months ended March 31, 2018 and 2017, was approximately $1.3 million and $533,000, or $0.76 and $0.41 per Mcfe, respectively. Depreciation expense related to furniture and fixtures, computer hardware and software, and other equipment for the three months ended March 31, 2018 and 2017, was approximately $149,000 and $40,000, respectively.</t>
  </si>
  <si>
    <t>Asset Retirement Obligation</t>
  </si>
  <si>
    <t>Asset Retirement Obligation [Abstract]</t>
  </si>
  <si>
    <t xml:space="preserve">Note 5 – Asset Retirement Obligation Our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or acqui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acqui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see note 12). The following table is a reconciliation of the ARO:
Three Months Ended
(in thousands) 2018 2017
Balance at beginning of period $ 7,737 $ 5,120
Accretion expense 141 78
Additions from Carbon California Company, LLC 2,921 -
Additions during period - 3
10,799 5,201
Less: ARO recognized as a current liability (767 ) (124 )
Balance at end of period $ 10,032 $ 5,077 </t>
  </si>
  <si>
    <t>Investments in Affiliates</t>
  </si>
  <si>
    <t>Investments in Affiliates [Abstract]</t>
  </si>
  <si>
    <t>Note 6 – Investments in Affiliates Carbon California Carbon California was formed in 2016 by us and entities managed by Yorktown and Prudential to acquire producing assets in the Ventura Basin in California. On February 15, 2017, we, Yorktown and Prudential entered into a limited liability company agreement (the “Carbon California LLC Agreement”) of Carbon California, a Delaware limited liability company. Prior to February 1, 2018, we held 17.81% of the voting and profits interests, Yorktown held 38.59% of the voting and profits interests and Prudential held 43.59% of the voting and profits interests in Carbon California. On February 1, 2018, Yorktown exercised the California Warrant, pursuant to which Yorktown obtained additional shares of common stock in us in exchange for the transfer and assignment by Yorktown of all its rights in Carbon California. Following the exercise of the California Warrant by Yorktown, we owned 56.4% of the voting and profits interests, and Prudential held the remainder of the interests, in Carbon California. We consolidate Carbon California for financial reporting purposes. On February 15, 2017, Carbon California (i) issued and sold Class A Units to Yorktown and Prudential for an aggregate cash consideration of $22.0 million, (ii) entered into a Note Purchase Agreement (the “Note Purchase Agreement”) with Prudential Legacy Insurance Company of New Jersey and Prudential Insurance Company of America for the issuance and sale of up to $25.0 million of Senior Secured Revolving Notes (the “Senior Revolving Notes”) due February 15, 2022 and (iii) entered into a Securities Purchase Agreement (the “Securities Purchase Agreement”) with Prudential for the issuance and sale of $10.0 million of Senior Subordinated Notes (the “Subordinated Notes”) due February 15, 2024. We are not a guarantor of the Senior Revolving Notes or the Subordinate Notes which are held by Carbon California. The closing of the Note Purchase Agreement and the Securities Purchase Agreement on February 15, 2017, resulted in the sale and issuance by Carbon California of (i) Senior Revolving Notes in the principal amount of $10.0 million and (ii) Subordinated Notes in the original principal amount of $10.0 million. The maximum principal amount available under the Senior Revolving Notes is based upon the borrowing base attributable to Carbon California’s proved oil and gas reserves which is to be determined at least semi-annually. As of March 31, 2018, the borrowing base was $15.0 million, of which $13.0 million was outstanding. On May 1, 2018, the borrowing base increased to $41.0 million (see note 16). Net proceeds from the offering transaction were used by Carbon California to complete the acquisitions of oil and gas assets in the Ventura Basin of California, which acquisitions also closed on February 15, 2017. The remainder of the net proceeds were used to fund field development projects, to fund a future complementary acquisition and for general working capital purposes of Carbon California. For the period February 15, 2017 (inception) through January 31, 2018, based on our 17.8% interest in Carbon California, our ability to appoint a member to the board of directors and our role of manager of Carbon California, we accounted for our investment in Carbon California under the equity method of accounting as we believed we exerted significant influence. We used the Hypothetical Liquidation at Book Value (“HLBV”) to determine our share of profits or losses in Carbon California and adjusted the carrying value of our investment accordingly. The HLBV is a balance-sheet approach that calculates the amount each member of Carbon California would have received if Carbon California were liquidated at book value at the end of each measurement period. The change in the allocated amount to each member during the period represents the income or loss allocated to that member. In the event of liquidation of Carbon California, to the extent that Carbon California has net income, available proceeds are first distributed to members holding Class A and Class B units and any remaining proceeds are then distributed to members holding Class A units. For the period February 15, 2017 (inception) through January 31, 2018, Carbon California incurred a net loss of which our share (as a holder of Class B Units for that period) was zero. In connection with our entry into the Carbon California LLC Agreement, we received the aforementioned Class B Units and issued to Yorktown the California Warrant. The exercise price for the California Warrant was payable exclusively with Class A Units of Carbon California held by Yorktown and the number of shares of our common stock for which the California Warrant was exercisable was determined, as of the time of exercise, by dividing (a) the aggregate unreturned capital of Yorktown’s Class A Units of Carbon California by (b) the exercise price. The California Warrant had a term of seven years and included certain standard registration rights with respect to the shares of our common stock issuable upon exercise of the California Warrant. On February 1, 2018, Yorktown exercised the California Warrant. As a result of the warrant exercise, Carbon holds 11,000 Class A Units of Carbon California and all of the Class B units, resulting in an aggregate Sharing Percentage of 56.4%. Effective February 1, 2018, the Company consolidates Carbon California in its unaudited condensed consolidated financial statements. Carbon Appalachia Carbon Appalachia was formed in 2016 by us, Yorktown and entities managed by Old Ironsides Energy LLC (“Old Ironsides”) to acquire producing assets in the Appalachian Basin in Kentucky, Tennessee, Virginia and West Virginia. Outlined below is a summary of i) our contributions, ii) our resulting percentage of Class A unit ownership and iii) our overall resulting Sharing Percentage of Carbon Appalachia after giving effect to the Class C Unit ownership. Holders of units within each class of units participate in profit or losses and distributions according to their proportionate share of each class of units (“Sharing Percentage”). Each contribution and its use are described in detail following the table.
Timing Capital Resulting Class A Resulting
April 2017 $0.24 million 2.00 % 2.98 %
August 2017 $3.71 million 15.20 % 16.04 %
September 2017 $2.92 million 18.55 % 19.37 %
November 2017 Warrant exercise 26.50 % 27.24 % On April 3, 2017, we, Yorktown and Old Ironsides, entered in to a limited liability company agreement (the “Carbon Appalachia LLC Agreement”), with an initial equity commitment of $100.0 million, of which $37.0 million has been contributed as of March 31, 2018. Pursuant to the Carbon Appalachia LLC Agreement, we acquired a 2.0% interest in Carbon Appalachia for $240,000 of Class A Units associated with our initial equity commitment of $2.0 million. We also have the ability to earn up to an additional 14.7% of Carbon Appalachia distributions (represented by Class B Units) after certain return thresholds to the holders of Class A Units are met. The Class B Units were acquired for no cash consideration. In addition, we acquired a 1.0% interest represented by Class C Units which were obtained in connection with the contribution to Carbon Appalachia of a portion of our working interest in undeveloped properties in Tennessee. If Carbon Appalachia agrees to drill horizontal Chattanooga Shale wells on these properties, it will pay 100% of the cost of drilling and completion of the first 20 wells to earn a 75% working interest in such properties. We, through our subsidiary, Nytis LLC, will retain a 25% working interest in the properties. There was no activity associated with these properties in 2017 nor in the first quarter of 2018. In 2017, Carbon Appalachia Enterprises, LLC, formerly known as Carbon Tennessee Company, LLC (“CAE”), a subsidiary of Carbon Appalachia, entered into a 4-year $100.0 million (with $1.5 million sublimit for letters of credit) senior secured asset-based revolving credit facility with LegacyTexas Bank with an initial borrowing base of $10.0 million (the “CAE Credit Facility”). The CAE Credit Facility borrowing base was adjusted for acquisitions completed in 2017. Most recently, on April 30, 2018, CAE Credit Facility was amended, which increased the borrowing base to $70.0 million with redeterminations as of April 1 and October 1 each year. As of March 31, 2018, there was approximately $38.0 million outstanding under the CAE Credit Facility. The CAE Credit Facility is guaranteed by each of CAE’s existing and future direct or indirect subsidiaries (subject to certain exceptions). CAE’s obligations and those of CAE’s subsidiary guarantors under the CAE Credit Facility are secured by essentially all of CAE’s tangible and intangible personal and real property (subject to certain exclusions). Interest is payable quarterly and accrues on borrowings under the CAE Credit Facility at a rate per annum equal to either (i) the base rate plus an applicable margin between 0.00% and 1.00% or (ii) the Adjusted LIBOR rate plus an applicable margin between 3.00% and 4.00% at our option. The actual margin percentage is dependent on the CAE Credit Facility utilization percentage. CAE is obligated to pay certain fees and expenses in connection with the CAE Credit Facility, including a commitment fee for any unused amounts of 0.50%. The CAE Credit Facility contains affirmative and negative covenants that, among other things, limit CAE’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s; (ix) make optional or voluntary payments of debt; (x) change the nature of our business; (xi) change our
fiscal year to make changes to the accounting treatment or reporting practices; (xii) amend constituent documents; and (xiii) enter into certain hedging transactions. The affirmative and negative covenants are subject to various exceptions, including basket amounts and acceptable transaction levels. In addition, the CAE Credit Facility requires CAE’s compliance, on a consolidated basis, with (i) a maximum Debt/EBITDA ratio of 3.5 to 1.0 and (ii) a minimum current ratio of 1.0 to 1.0. CAE may at any time repay the loans under the CAE Credit Facility, in whole or in part, without penalty. CAE must pay down borrowings under the CAE Credit Facility or provide mortgages of additional oil and natural gas properties to the extent that outstanding loans and letters of credit exceed the borrowing base. In connection with our entry into the Carbon Appalachia LLC Agreement, and Carbon Appalachia engaging in certain transactions during 2017, we received the aforementioned Class B Units and issued to Yorktown awarrant to purchase approximately 408,000 shares of our common stock at an exercise price of $7.20 per share (the “Appalachia Warrant”). The Appalachia Warrant was payable exclusively with Class A Units of Carbon Appalachia held by Yorktown and the number of shares of our common stock for which the Appalachia Warrant was exercisable was determined, as of the time of exercise, by dividing (a) the aggregate unreturned capital of Yorktown’s Class A Units of Carbon Appalachia plus a required 10% internal rate of return by (b) the exercise price. On November 1, 2017, Yorktown exercised the Appalachia Warrant, resulting in the issuance of approximately 432,000 shares of our common stock in exchange for Class A Units representing approximately 7.95% of then outstanding Class A Units of Carbon Appalachia. We accounted for the exercise through extinguishment of the warrant liability associated with the Appalachia Warrant of approximately $1.9 million and the receipt of Yorktown’s Class A Units as an increase to investment in affiliates in the amount of approximately $2.9 million. After giving effect to the exercise, we own 26.5% of Carbon Appalachia’s outstanding Class A Units along with 100% of its Class C Units. The issuance of the Class B Units and the Appalachia Warrant were in contemplation of each other, and under non-monetary related party guidance, we accounted for the Appalachia Warrant, at issuance, based on the fair value of the Appalachia Warrant as of the date of grant (April 3, 2017) and recorded a warrant liability with an associated offset to APIC. Future changes to the fair value of the Appalachia Warrant are recognized in earnings. We accounted for the fair value of the Class B Units at their estimated fair value at the date of grant, which became our investment in Carbon Appalachia with an offsetting entry to APIC. As of the grant date of the Appalachia Warrant, we estimated that the fair market value of the Appalachia Warrant was approximately $1.3 million, and the fair value of the Class B Units was approximately $924,000. The difference in the fair value of the Appalachia Warrant from the grant date though its exercise on November 1, 2017, was approximately $619,000 and was recognized in warrant derivative gain in our consolidated statements of operations for the year ended December 31, 2017. Based on our 27.24% combined Class A and Class C interest (and our ability as of March 31, 2018 to earn up to an additional 14.7%) in Carbon Appalachia, our ability to appoint a member to the board of directors and our role of manager of Carbon Appalachia, we are accounting for our investment in Carbon Appalachia under the equity method of accounting as we believe we exert significant influence. We use the HLBV to determine our share of profits or losses in Carbon Appalachia and adjust the carrying value of our investment accordingly. Our investment in Carbon Appalachia is represented by our Class A and C interests, which we acquired by contributing approximately $6.9 million in cash and unevaluated property. In the event of liquidation of Carbon Appalachia, available proceeds are first distributed to members holding Class C Units then to holders of Class A Units until their contributed capital is recovered with an internal rate of return of 10%. Any additional distributions would then be shared between holders of Class A, Class B and Class C Units. For the three months ended March 31, 2018, Carbon Appalachia earned net income, of which our share is approximately $413,000. The ability of Carbon Appalachia to make distributions to its owners, including us, is dependent upon the terms of its credit facilities, which currently prohibit distributions unless agreed to by the lender. As of March 31, 2018, Carbon Appalachia is in compliance with all CAE Credit Facility covenants. The following table sets forth, selected historical unaudited financial data for Carbon Appalachia.
(in thousands) As of
Current assets $ 21,452
Total oil and gas properties, net $ 83,404
Current liabilities $ 17,086
Non-current liabilities $ 58,730
Total members’ equity $ 42,506
(in thousands) Three months ended
Revenues $ 25,743
Operating expenses 23,534
Income from operations 2,208
Net income 1,526 Investments in Affiliates During the three months ended March 31, 2018 and 2017, we recorded total equity method income of approximately $437,000 and $7,000, respectively. Additionally, on February 1, 2018, as a result of the Carbon California Acquisition, we derecognized our equity investment in Carbon California and recognized a gain of approximately $5.4 million based on the fair value of our previously held interest compared to its carrying value.</t>
  </si>
  <si>
    <t>Credit Facilities</t>
  </si>
  <si>
    <t>Credit Facilities [Abstract]</t>
  </si>
  <si>
    <t>Note 7 – Credit Facilities Our Credit Facility In 2016, we entered into a 4-year $100.0 million senior secured asset-based revolving credit facility with LegacyTexas Bank. LegacyTexas Bank is the initial lender and acts as administrative agent. The credit facility has a maximum availability of $100.0 million (with a $500,000 sublimit for letters of credit), which availability is subject to the amount of the borrowing base. The initial borrowing base established under the credit facility was $17.0 million. The borrowing base is subject to semi-annual redeterminations in March and September. On March 30, 2018, the borrowing base was increased from $23.0 to $25.0 million, of which approximately $23.2 million was outstanding as of March 31, 2018. Our effective interest rate as of March 31, 2018 was 7.59%. The credit facility is guaranteed by each of our existing and future subsidiaries (subject to certain exceptions). Our obligations and those of our subsidiary guarantors under the credit facility are secured by essentially all of our tangible and intangible personal and real property (subject to certain exclusions). Interest is payable quarterly and accrues on borrowings under the credit facility at a rate per annum equal to either (i) the base rate plus an applicable margin between 0.50% and 1.50% or (ii) the Adjusted LIBOR rate plus an applicable margin between 3.50% and 4.50% at our option. The actual margin percentage is dependent on the credit facility utilization percentage. We are obligated to pay certain fees and expenses in connection with the credit facility, including a commitment fee for any unused amounts of 0.50%. The credit facility contains affirmative and negative covenants that, among other things, limit our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s; (ix) make optional or voluntary payments of debt; (x) change the nature
of our business; (xi) change our fiscal year to make changes to the accounting treatment or reporting practices; (xii) amend constituent documents; and (xiii) enter into certain hedging transactions. The affirmative and negative covenants are subject to various exceptions, including basket amounts and acceptable transaction levels. In addition, the credit facility requires our compliance, on a consolidated basis, with (i) a maximum Debt/EBITDA ratio of 3.5 to 1.0 and (ii) a minimum current ratio of 1.0 to 1.0. On March 27, 2018, the credit facility was amended to revise the calculation of the Leverage Ratio from a Debt/EBITDA ratio to a Net Debt/Adjusted EBITDA ratio, reset the testing period used in the determination of Adjusted EBITDA, eliminated the minimum current ratio and substituted alternative liquidity requirements, including maximum allowed current liabilities in relation to current assets, a minimum cash balance requirement of $750,000 and maximum aged trade payable requirements. As of March 31, 2018, we were in compliance with our financial covenants. We may at any time repay the loans under the credit facility, in whole or in part, without penalty. We must pay down borrowings under the credit facility or provide mortgages of additional oil and natural gas properties to the extent that outstanding loan and letters of credit exceed the borrowing base. As required under the terms of the credit facility, we entered into derivative contracts with fixed pricing for a certain percentage of our production. We are a party to an ISDA Master Agreement with BP Energy Company that established standard terms for the derivative contracts and an inter-creditor agreement with LegacyTexas Bank and BP Energy Company whereby any credit exposure related to the derivative contracts entered into by the Company and BP Energy Company is secured by the collateral and backed by the guarantees supporting the credit facility. Carbon California – Credit Facilities Effective as of February 1, 2018, our ownership in Carbon California increased to 56.4% due to the exercise of the California Warrant. As a result, we consolidate Carbon California for financial reporting purposes. The table below details the notes payable outstanding for Carbon California as of March 31, 2018 (in thousands):
Revolver, related party, due February 15, 2022 $ 13,000
Notes, related party, due February 15, 2024 $ 10,000
Total gross notes payable 23,000
Less: Deferred notes costs (154 )
Less: Notes discount (924 )
Total net notes payable $ 21,922 Carbon California- Revolver, Related Party On February 15, 2017, Carbon California entered into a revolver agreement with Prudential Legacy Insurance Company of New Jersey and Prudential Insurance Company of America for the issuance and sale of up to $25.0 million due February 15, 2022 (the “Revolver”). Carbon California may elect to incur interest at either (i) 5.0% plus the London interbank offered rate (“LIBOR”) or (ii) 4.00% plus Prime Rate (which is defined as the interest rate published daily by JPMorgan Chase Bank, N.A.). As of March 31, 2018, the Revolver’s effective borrowing rate was 8.29%. In addition, the Revolver includes a commitment fee for any unused amounts at 0.50% as well as an annual administrative fee of $75,000, payable on February 15 each year. The maximum principal amount available under the Revolver is based upon the borrowing base attributable to Carbon California’s proved oil and gas reserves, which is to be determined at least semi-annually. As of March 31,
2018, the Revolver has a borrowing base of $15.0 million, of which $13.0 million is outstanding. On May 1, 2018, the borrowing base increased to $41.0 million (see note 16). The Revolver is secured by all the assets of Carbon California. The Revolver requires Carbon California, as of January 1 and July of each year, to hedge its anticipate proved developed products production at such time for year one, two and three at a rate of 75%, 65% and 50%, respectively. Carbon California may make principal payments in minimum installments of $500,000. Distributions to equity members are generally restricted. Carbon California incurred fees directly associated with the issuance of the Revolver and amortizes these fees over the life of the Revolver. The current portion of these fees are included in prepaid expense and deposits and the long-term portion is included in other long-term assets for a combined value of $706,000. During the three months ended March 31, 2018 and 2017, Carbon California amortized fees of $29,000 and $14,000, respectively. The Revolver agreement requires Carbon California to maintain certain financial and non-financial covenants which include the following ratios: total leverage ratio, senior leverage ratio, interest coverage ratio, current ratio, and other qualitative covenants as defined in the Revolver agreement. As of March 31, 2018, Carbon California was in breach of its covenants; however, Carbon California obtained a waiver for the March 31, 2018 measurement period. Carbon California Notes On February 15, 2017, Carbon California entered into an agreement with Prudential Capital Energy Partners, L.P. for the issuance and sale of $10.0 million of unsecured notes (the “Carbon California Notes”) due February 15, 2024, bearing interest of 12% per annum. Prudential received an additional 1,425 Class A units, representing 5% of total sharing percentage, for the issuance of the Carbon California Notes. Carbon California valued this unit issuance based on the relative fair value by valuing the units at $1,000 per unit and aggregating the amount with the outstanding Carbon California Notes of $10.0 million. The Company then allocated the non-cash value of the units of approximately $1.25 million, which was recorded as a discount to the Carbon California Notes. As of March 31, 2018, Carbon California had an outstanding discount of $923,000, which is presented net of the Carbon California Notes within Credit facility-related party on the unaudited consolidated balance sheets. The Carbon California Notes require Carbon California, as of January 1 and July 1 of each year, to hedge its anticipated production at such time for year one, two and three at a rate of 67.5%, 58.5% and 45%, respectively. Prepayment of the Carbon California Notes is currently not available. After February 15, 2019, prepayment is allowed at 100%, subject to a 3.0% fee of outstanding principal. Prepayment is not subject to such fee after February 17, 2020. Distributions to equity members are generally restricted. The Carbon California Notes agreement requires Carbon California to maintain certain financial and non-financial covenants, which include the following ratios: total leverage ratio, senior leverage ratio, interest coverage ratio, asset coverage ratio, current ratio, and other qualitative covenants as defined in the Revolver agreement. As of March 31, 2018, Carbon California was in breach of financial covenants; however, Carbon California obtained a waiver for March 31, 2018 measurement period. On May 1, 2018, in connection with the Seneca acquisition, the Revolver and Carbon California Notes Agreement were amended. See note 16.</t>
  </si>
  <si>
    <t>Income Taxes</t>
  </si>
  <si>
    <t>Income Taxes [Abstract]</t>
  </si>
  <si>
    <t>Note 8 – Income Taxes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At March 31, 2018, we have established a full valuation allowance against the balance of net deferred tax assets.</t>
  </si>
  <si>
    <t>Stockholders' Equity</t>
  </si>
  <si>
    <t>Stockholders' Equity [Abstract]</t>
  </si>
  <si>
    <t>Note 9 – Stockholders’ Equity Authorized and Issued Capital Stock Effective March 15, 2017, and pursuant to a reverse stock split approved by the stockholders and Board of Directors, each 20 shares of issued and outstanding common stock became one share of common stock and no fractional shares were issued. References to the number of shares and price per share give retroactive effect to the reverse stock split for all periods presented. As of March 31, 2018, we had 10.0 million shares of common stock authorized with a par value of $0.01 per share, of which approximately 7.6 million were issued and outstanding, and 1.0 million shares of preferred stock authorized with a par value of $0.01 per share. On April 6, 2018, the Company entered into a preferred stock purchase agreement with Yorktown for a private placement of 50,000 shares of the Company’s Series B Convertible Preferred Stock for $5.0 million. During the three months ended March 31, 2018, the increase in our issued and outstanding common stock is primarily due to a) Yorktown’s exercise of the California Warrant (see note 3), resulting in the issuance of approximately 1.5 million shares of our common stock in exchange for Class A Units in Carbon California representing approximately 46.96% of the then outstanding Class A Units, in addition to b) restricted stock that vested during the quarter. Carbon Stock Incentive Plans We have two stock plans, the Carbon 2011 Stock Incentive Plan and the Carbon 2015 Stock Incentive Plan (collectively the “Carbon Plans”). The Carbon Plans were approved by our shareholders and in the aggregate provide for the issuance of approximately 1.1 million shares of common stock to our officers, directors, employees or consultants eligible to receive the awards under the Carbon Plans. The Carbon Plans provide for the granting of incentive stock options, non-qualified stock options, restricted stock awards, performance awards and phantom stock awards, or a combination of the foregoing, as to employees, officers, directors or consultants, provided that only employees may be granted incentive stock options and directors may only be granted
restricted stock awards and phantom stock awards. Restricted Stock As of March 31, 2018, approximately 548,000 shares of restricted stock have been granted under the terms of the Carbon Plans. Restricted stock awards for employees vest ratably over a three-year service period or cliff vest at the end of a three-year service period. For non-employee directors, the awards vest upon the earlier of a change in control of us or the date their membership on the Board of Directors is terminated other than for cause. We recognize compensation expense for these restricted stock grants based on the grant date fair value of the shares, amortized ratably over three years for employee awards (based on the required service period for vesting) and seven years for non-employee director awards (based on a market survey of the average tenure of directors among U.S. public companies). For restricted stock granted between 2014 and 2017, we recognized compensation expense based on the grant date fair value of the shares, utilizing an enterprise value approach, using valuation metrics primarily based on multiples of cash flow from operations, production and reserves. For restricted stock and performance units granted in 2013, we utilized the closing price of our stock on the date of grant to recognize compensation expense. During the three months ended March 31, 2018, 38,637 restricted stock units vested. Compensation costs recognized for these restricted stock grants were approximately $158,000 and $188,000 for the three months ended March 31, 2018 and 2017, respectively. As of March 31, 2018, there was approximately $957,000 of unrecognized compensation costs related to these restricted stock grants which we expect to be recognized over the next six years. Restricted Performance Units As of March 31, 2018, approximately 461,000 shares of performance units have been granted under the terms of the Carbon Plans. Performance units represent a contractual right to receive one share of our common stock subject to the terms and conditions of the agreements, including the achievement of certain performance measures relative to a defined peer group or the growth of certain performance measures over a defined period of time as well as, in some cases, continued service requirements. We account for the performance units granted during 2014 through 2017 at their fair value determined at the date of grant, which were $11.80, $8.00, $5.40 and $7.20 per share, respectively. The final measurement of compensation cost will be based on the number of performance units that ultimately vest. At
March 31, 2018, we estimated that none of the performance units granted in 2016 and 2017 would vest, and, accordingly, no compensation cost has been recorded for these performance units. During 2016, we estimated that it was probable that the performance units granted in 2014 and 2015 would vest and therefore compensation costs of approximately $135,000 and $132,000 related to these performance units were recognized for the three months ended March 31, 2018 and 2017, respectively. As of March 31, 2018, compensation costs related to the performance units granted in 2014 and 2015 have been fully recognized. As of March 31, 2018, if change in control and other performance provisions pursuant to the terms and conditions of these award agreements are met in full, the estimated unrecognized compensation cost related to the performance units granted in 2012, 2016 and 2017 would be approximately $1.9 million.</t>
  </si>
  <si>
    <t>Revenue Recognition</t>
  </si>
  <si>
    <t>Revenue Recognition [Abstract]</t>
  </si>
  <si>
    <t>Note 10 – Revenue Recognition Revenue from Contracts with Customers We recognize revenue when it satisfies a performance obligation by transferring control over a product to a customer. Revenue is measured based on the consideration we expect to receive in exchange for those products. Revenues from contracts with customers are recorded on the unaudited consolidated statements of operations based on the type of product being sold. Performance Obligations and Significant Judgments We sell oil and natural gas products in the United States through a single reportable segment. We primarily sell products within two regions of the United States: Appalachia and Illinois Basins and the Ventura Basin. We enter into contracts that generally include one type of distinct product in variable quantities and priced based on a specific index related to the type of product. Most of our contract pricing provisions are tied to a market index, with certain adjustments based on, among other factors, whether a well delivers to a gathering or transmission line, quality of the oil or natural gas, and prevailing supply and demand conditions. The oil and natural gas is typically sold in an unprocessed state to processors and other third parties for processing and sale to customers. We recognize revenue at a point in time when control of the oil or natural gas passes to the customer.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Disaggregation of Revenues In the following table, revenue for the three months ended March 31, 2018, is disaggregated by primary region within the United States and major product line. As noted above, we operate as one reportable segment.
(in thousands)
Type Appalachia and Ventura Basin Total
Natural gas sales $ 3,805 $ 134 $ 3,939
Natural gas liquids sales - 163 163
Oil sales 247 2,736 2,983
Total revenue $ 4,052 $ 3,033 $ 7,085 Contract Balances Under our product sales contracts, we invoice customers once our performance obligations have been satisfied, at which point payment is unconditional. Accordingly, our product sales contracts do not typically give rise to contract assets or liabilities under ASC 606. Prior Period Performance Obligations We record revenue in the month production is delivered to the purchaser, but settlement statements may not be received until 30 to 90 days after the month of production. As such, we estimate the production delivered and the related pricing. Any differences between our initial estimates and actuals are recorded in the month payment is received from the customer. These differences have not historically been material. For the three months ended March 31, 2018, revenue recognized in the reporting period related to prior period performance obligations is immaterial. The estimated revenue is recorded within Accounts receivable - Revenue on the unaudited consolidated balance sheets.</t>
  </si>
  <si>
    <t>Accounts Payable and Accrued Liabilities</t>
  </si>
  <si>
    <t>Accounts Payable and Accrued Liabilities [Abstract]</t>
  </si>
  <si>
    <t xml:space="preserve">Note 11 – Accounts Payable and Accrued Liabilities Accounts payable and accrued liabilities consist of the following: March 31, December 31, Accounts payable $ 5,374 $ 3,274 Oil and gas revenue suspense 2,032 1,776 Gathering and transportation payables 807 497 Production taxes payable 654 214 Drilling advances received from joint venture partner 1,359 245 Accrued lease operating expenses 1,650 684 Accrued ad valorem taxes-current 1,099 1,054 Accrued general and administrative expenses 2,794 2,473 Accrued asset retirement obligation-current 767 380 Accrued interest 663 247 Other liabilities 1,367 374 Total accounts payable and accrued liabilities $ 18,566 $ 11,218 </t>
  </si>
  <si>
    <t>Fair Value Measurements</t>
  </si>
  <si>
    <t>Fair Value Measurements [Abstract]</t>
  </si>
  <si>
    <t>Note 12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Our policy is to recognize transfers in and/or out of fair value hierarchy as of the end of the reporting period for which the event or change in circumstances caused the transfer. We have consistently applied the valuation techniques discussed below for all periods presented. The following table presents our financial assets and liabilities that were accounted for at fair value on a recurring basis by level within the fair value hierarchy:
(in thousands) Fair Value Measurements Using
Level 1 Level 2 Level 3 Total
March 31, 2018
Liabilities
Commodity derivatives $ - $ 2,679 $ - $ 2,679
December 31, 2017
Asset:
Commodity derivatives $ - $ 225 $ - $ 225
Liabilities
Warrant derivative liability $ - $ - $ 2,017 $ 2,017 Commodity Derivative As of March 31, 2018, our commodity derivative financial instruments are comprised of natural gas and oil swaps. The fair values of these agreements are determined under an income valuation technique. The valuation model requires a variety of inputs, including contractual terms, published forward prices, volatilities for options and discount rates, as appropriate. Our estimates of fair value of derivatives include consideration of the counterparty’s credit worthiness, our credit worthiness and the time value of money. The consideration of these factors results in an estimated exit-price for each derivative asset or liability under a market place participant’s view. All the significant inputs are observable, either directly or indirectly; therefore, our derivative instruments are included within the Level 2 fair value hierarchy. The counterparty for all our outstanding commodity derivative financial instruments as of March 31, 2018, is BP Energy Company. Warrant Derivative A third-party valuation specialist was utilized to determine the fair value our California Warrant. The warrant is designated as Level 3. We review the valuations, including the related model inputs and assumptions, and analyze changes in fair value measurements between periods. We corroborate such inputs, calculations and fair value changes using various methodologies, and review unobservable inputs for reasonableness utilizing relevant information from other published sources. We estimated the fair value of the California Warrant on February 15, 2017, the grant date of the warrant, to be approximately $5.8 million, using a call option pricing model with the following assumptions: a seven-year term, exercise price of $7.20, volatility rate of 41.8% and a risk-free rate of 2.3%. As we will receive Class A units in Carbon California in the event the holder exercises the California Warrant, we also considered the fair value of the Class A units in its valuation. We utilized the same measurement as of December 31, 2017 for January 31, 2018, using a Monte Carlo valuation model which utilized unobservable inputs including the percentage return on our shares at various timelines, the percentage return on the privately-held Carbon California Class A units at various timelines, an exercise price of $7.20, volatility rate of 45%, a risk-free rate of 2.1% and an estimated remaining term of 6.4 years. As of December 31, 2017, the fair value of the California Warrant was approximately $2.0 million. On February 1, 2018, Yorktown exercised a warrant it held to purchase shares of our common stock at an exercise price of $7.20 per share (the “ California Warrant The following table summarizes the changes in fair value of our financial instruments classified as Level 3 in the fair value hierarchy:
(in thousands) Total
Balance, December 31, 2017 $ 2,017
Warrant derivative gain for the period January 1- January 31, 2018 (225 )
CCC Warrant Exercise - liability extinguishment (1,792 )
Balance, March 31, 2018 $ - Assets and Liabilities Measured and Recorded at Fair Value on a Non-Recurring Basis The fair value of each of the following assets and liabilities measured and recorded at fair value on a non-recurring basis are based on unobservable pricing inputs and therefore, are included within the Level 3 fair value hierarchy. We use the income valuation technique to estimate the fair value of asset retirement obligations using the amounts and timing of expected future dismantlement costs, credit-adjusted risk-free rates and time value of money. During the three months ended March 31, 2018 and 2017, we recorded approximately $5.6 million and $3,000, in additions to asset retirement obligations, respectively. Additions during the three months ended March 31, 2018, primarily related to the Carbon California Acquisition. See note 3 for additional information. The exercise of the California Warrant and the acquisition of the additional ownership interest in Carbon California on February 1, 2018, is accounted for as a step acquisition in which we obtained control in accordance with ASC 805, Business Combinations (“ASC 805”). We consolidate the results of Carbon California into our unaudited condensed consolidated financial statements from the date of the Carbon California Acquisition forward. The Carbon California Acquisition was accounted for as a business combination, and the identifiable assets acquired, and liabilities assumed, were recorded at their estimated fair value at the date of acquisition. We have completed our preliminary valuation to determine the fair value of the identifiable assets acquired and liabilities assumed. The fair value of the assets acquired was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See note 3 for additional information. We assume, at times, certain firm transportation contracts as part of our acquisitions of oil and natural gas properties. The fair value of the firm transportation obligations was determined based upon the contractual obligations assumed by us and discounted based upon our effective borrowing rate. These contractual obligations are being amortized monthly as we pay these firm transportation obligations in the future. Asset Retirement Obligation The fair value of our asset retirement obligation liability is recorded in the period in which it is incurred or assumed by taking into account the cost of abandoning oil and gas wells ranging from $20,000 to $30,000, which is based on industry expectations for similar work; the estimated timing of reclamation ranging from one to 75 years based on estimates from reserve engineers; an inflation rate of 1.92%; and a credit adjusted risk-free rate of 7.24%, which takes into account our credit risk and the time value of money. Given the unobservable nature of the inputs, the
initial measurement of the asset retirement obligation liability is deemed to use Level 3 inputs (see note 3). During the three months ended March 31, 2018, we recorded additions to asset retirement obligations of approximately $3.1 million, primarily due to the Carbon California Acquisition. Carbon California estimates the fair value of asset retirement obligations using the amounts and timing of expected future dismantlement costs, credit-adjusted risk-free rates and time value of money. Carbon California’s asset retirement obligation is calculated upon assumption by taking into account the cost of abandoning oil and gas wells based on industry expectations for similar work, the economic lives of its properties between 1-49 years; an inflation rate of 2.03%; and a credit adjusted risk-free rate of 8.09%, Class B Units We received Class B Units from Carbon California and Carbon Appalachia as part of the entry into the Carbon California LLC and Carbon Appalachia LLC agreements. We estimated the fair value of the Class B units, in each case, by utilizing the assistance of third-party valuation specialists. The fair values were based upon enterprise values derived from inputs including estimated future production rates, future commodity prices including price differentials as of the dates of closing, future operating and development costs and comparable market participants.</t>
  </si>
  <si>
    <t>Physical Delivery Contracts and Gas Derivatives</t>
  </si>
  <si>
    <t>Physical Delivery Contracts and Gas Derivatives [Abstract]</t>
  </si>
  <si>
    <t>Note 13 – Physical Delivery Contracts and Gas Derivatives We historically have used commodity-based derivative contracts to manage exposures to commodity price on certain of our oil and natural gas production. We do not hold or issue derivative financial instruments for speculative or trading purposes. We also have entered into fixed price delivery contracts to effectively provide commodity price hedges. Because these contracts are not expected to be net cash settled, they are considered to be normal sales contracts and not derivatives. Therefore, these contracts are not recorded at fair value in the unaudited condensed consolidated financial statements. Pursuant to the terms of our credit facility and Carbon California Note and Revolver Agreements, we have entered into swap and collar derivative agreements to hedge certain of our oil and natural gas production through 2021. As of March 31, 2018, these derivative agreements consisted of the following: Our Physical Delivery Contracts and Gas Derivatives
Natural Gas Swaps Natural Gas Collars Oil Swaps
Weighted Weighted Weighted
Average Average Price Average
Year MMBtu Price (a) MMBtu Range (a) Bbl Price (b)
2018 2,610,000 $ 3.00 - - 52,000 $ 53.51
2019 2,596,000 $ 2.86 - - 48,000 $ 53.76
(a) NYMEX Henry Hub Natural Gas futures contract for the respective period.
(b) NYMEX Light Sweet Crude West Texas Intermediate futures contract for the respective period. Carbon California Physical Delivery Contracts and Gas Derivatives
Natural Gas Swaps Natural Gas Collars Oil Swaps
Weighted Weighted Weighted Weighted
Average Average Price WTI Average Brent Average
Year MMBtu Price (a) MMBtu Range (a) Bbl Price (b) Bbl Price (c)
2018 270,000 $ 3.03 - - 123,649 $ 53.10 20,000 $ 67.20
2019 - $ - 360,000 $2.60 - $3.03 139,797 $ 51.96 - $ -
2020 - $ - - - 73,147 $ 50.12 24,000 $ 59.70
(a) NYMEX Henry Hub Natural Gas futures contract for the respective period.
(b) NYMEX Light Sweet Crude West Texas Intermediate futures contract for the respective period.
(c) Brent for the respective period. For our swap instruments, we receive a fixed price for the hedged commodity and pay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we will receive for the volumes under contract, while the floor establishes a minimum price. The following table summarizes the fair value of the derivatives recorded in the unaudited consolidated balance sheets (see note 12). These derivative instruments are not designated as cash flow hedging instruments for accounting purposes:
(in thousands)
March 31, December 31,
Commodity derivative contracts:
Commodity derivative asset $ - $ 215
Other long-term assets $ - $ 10
Commodity derivative liabilities $ 1,769 $ -
Commodity derivative liabilities, non-current $ 910 $ - The table below summarizes the commodity settlements and unrealized gains and losses related to our derivative instruments. These commodity settlements and unrealized gains and losses are recorded and included in commodity derivative gain or loss in the accompanying unaudited consolidated statements of operations.
(in thousands) For the three months ended
2018 2017
Commodity derivative contracts:
Settlement loss $ (377 ) $ (23 )
Unrealized (loss) gain (249 ) 2,167
Total settlement and unrealized (loss) gain, net $ (626 ) $ 2,144 Commodity derivative settlement gains and losses are included in cash flows from operating activities in our unaudited consolidated statements of cash flows. The counterparty in all our derivative instruments is BP Energy Company. We and Carbon California have entered into an International Swaps and Derivatives Association (“ISDA”) Master Agreements with BP Energy Company that establishes standard terms for the derivative contracts and an inter-creditor agreements whereby any credit exposure related to the derivative contracts entered into by us and BP Energy Company is secured by the collateral and backed by the guarantees supporting the credit facility. We and Carbon California net our derivative instrument fair value amounts executed with BP Energy Company pursuant to the ISDA master agreement, which provides for the net settlement over the term of the contracts and in the event of default or termination of the contracts. The following table summarizes the location and fair value amounts of all derivative instruments in the unaudited consolidated balance sheets, as well as the gross recognized derivative assets, liabilities and amounts offset in the unaudited consolidated balance sheets as of March 31, 2018.
Net
Gross Recognized
Recognized Gross Fair Value
Assets/ Amounts Assets/
Balance Sheet Classification Liabilities Offset Liabilities
Commodity derivative assets: Commodity derivative $ 531 $ (531 ) $ -
Other long-term assets 338 (338 ) -
Total derivative assets $ 869 $ (869 ) $ -
Commodity derivative liabilities:
Commodity derivative $ (2,300 ) $ 531 $ (1,769 )
Commodity derivative: non-current (1,248 ) 338 (910 )
Total derivative liabilities $ (3,548 ) $ 869 $ (2,679 ) The following table summarizes the location and fair value amounts of all derivative instruments in the consolidated balance sheets, as well as the gross recognized derivative assets, liabilities and amounts offset in the consolidated balance sheets as of December 31, 2017.
Net
Gross Recognized
Recognized Gross Fair Value
Assets/ Amounts Assets/
Balance Sheet Classification Liabilities Offset Liabilities
Commodity derivative assets: Commodity derivative $ 624 $ (409 ) $ 215
Other long-term assets 250 (240 ) 10
Total derivative assets $ 874 $ (649 ) $ 225
Commodity derivative liabilities:
Commodity derivative $ (409 ) $ 409 $ -
Commodity derivative: non-current (240 ) 240 -
Total derivative liabilities $ (649 ) $ 649 $ - Due to the volatility of oil and natural gas prices, the estimated fair values of our derivatives are subject to large fluctuations from period to period.</t>
  </si>
  <si>
    <t>Commitments</t>
  </si>
  <si>
    <t>Commitments [Abstract]</t>
  </si>
  <si>
    <t>Note 14 – Commitments We have entered into employment agreements with certain of our executives and officers. The term of the agreements generally ranges from one to two years and provides for renewal provisions in one-year increments thereafter. The agreements provide for, among other items, severance and continuation of benefit payments upon termination of employment or certain change of control events. We have entered into long-term firm transportation contracts to ensure the transport for certain of our gas production to purchasers. Firm transportation volumes and the related demand charges for the remaining term of these contracts at March 31, 2018 are summarized in the table below.
Period Dekatherms per day Demand
Apr 2018 - Apr 2018 5,530 $ 0.20 - $0.65
May 2018 - Mar 2020 3,230 $ 0.20 - $0.62
Apr 2020 – May 2020 2,150 $ 0.20
Jun 2020 – May 2036 1,000 $ 0.20 A liability of approximately $230,000 related to firm transportation contracts assumed in the EXCO Acquisition in 2016, which represents the remaining commitment, is reflected on our unaudited consolidated balance sheets as of March 31, 2018. The fair value of these firm transportation obligations was determined based upon the contractual obligations assumed by us and discounted based upon our effective borrowing rate. These contractual obligations are being amortized
monthly as we pay these firm transportation obligations in the future. Capital Commitment In our participation as a Class A member of Carbon Appalachia we made a capital commitment of $23.6 million, of which we have contributed $6.9 million as of March 31, 2018. As of March 31, 2018, we had no capital commitments associated with Carbon California. During March 2018, management became aware that one of our field employees had been misappropriating funds from our suspended revenue accounts, or suspense accounts, over a period of several years. Promptly following the discovery of the misappropriation, we terminated the employee and engaged an external forensic specialist to lead an investigation to determine the extent and impact on our financial statements. That investigation revealed that the employee’s ability to misappropriate funds from the suspense accounts was eliminated in 2017 when we moved our revenue accounting function to our Denver office and instituted our current set of revenue accounting practices and internal controls. As a result, the employee no longer had access to the suspense accounts. The discovery of the misappropriation was made in March 2018 when the employee attempted to misappropriate funds from a different source. This attempt was identified under our current internal controls. The investigation is still ongoing, but based on the results so far, we have recorded a provision at March 31, 2018, to reflect the estimated loss of suspended revenue. Depending upon the results of the investigation, which we are seeking to conclude as soon as reasonably practicable, we may determine that the estimate should be increased or decreased. Furthermore, we will no longer be using printed manual checks for payments. Revenue and other checks will require approval from more than one individual and we are evaluating our segregation of duties, specifically related to the cash disbursement process, and will adjust where possible to strengthen the system of internal control. We have determined that this event constituted a significant deficiency, but not a material weakness.</t>
  </si>
  <si>
    <t>Supplemental Cash Flow Disclosure</t>
  </si>
  <si>
    <t>Supplemental Cash Flow Disclosure [Abstract]</t>
  </si>
  <si>
    <t xml:space="preserve">Note 15 – Supplemental Cash Flow Disclosure Supplemental cash flow disclosures are presented below: Three Months Ended March 31, (in thousands) 2018 2017 Cash paid during the period for: Interest $ 336 $ 216 Non-cash transactions: Increase in asset retirement obligations $ - $ 3 Decrease in accounts payable and accrued liabilities included in oil and gas properties $ (71) $ (8 ) Non-cash acquisition of Carbon California interests (see note 3) $ (18,906 ) $ - Carbon California Acquisition on February 1, 2018(see note 3) $ 17,114 $ - Exercise of warrant derivative(see note 3) $ (1,792 ) $ - </t>
  </si>
  <si>
    <t>Subsequent Events</t>
  </si>
  <si>
    <t>Subsequent Events [Abstract]</t>
  </si>
  <si>
    <t>Note 16 – Subsequent Events Seneca Acquisition On May 1, 2018, through our subsidiary Carbon California, we completed the acquisition of oil and gas producing properties and related facilities located in the Ventura Basin of California for approximately $43.0 million, subject to normal and customary post-closing adjustments (“Seneca Acquisition”). The Seneca Acquisition was funded through the combination of funds used from the Carbon California Revolver and Carbon California Notes, and the issuance of an additional 10,000 Class A units for $11.0 million and sale of an additional $3.0 million of Senior Subordinated Notes. Following the closing of the Seneca Acquisition and the resultant issuance of Class A Units on May 1, 2018, our ownership decreased to 53.92% of the voting and profits interests of Carbon California. Carbon California Notes and Carbon California Revolver, related party On May 1, 2018, Carbon California (i) entered into an amendment to the Carbon California Revolver to increase the borrowing base available to $41.0 million and permit the consummation of the Seneca Acquisition; (ii) entered into a securities purchase agreement with Prudential Capital Energy Partners, L.P. for (a) the issuance and sale of $3.0 million of Senior Subordinated Notes due February 15, 2024 and (b) the issuance of 585 Class A Units of Carbon California as partial consideration for the Subordinated Notes; and (iii) issued (a) an additional 5,000 Class A Units of Carbon California to Prudential Capital Energy Partners, L.P in exchange for a $5.0 million capital contribution and (b) an additional 5,000 Class A Units of Carbon California to us in exchange for a $5.0 million capital contribution. Preferred Stock On April 6, 2018, we entered into a preferred stock purchase agreement with Yorktown, for a private placement of 50,000 shares of the Company’s Series B Convertible Preferred Stock for proceeds of $5.0 million. These proceeds were used to fund our contribution to Carbon California for the Seneca Acquisition. Old Ironsides Membership Interest Purchase Agreement On May 4, 2018, we entered into a Membership Interest Purchase Agreement (the “MIPA”) with Old Ironsides. Old Ironsides owns 73.5%, and we own the remaining 26.5%, of the issued and outstanding Class A Units of Carbon Appalachia. We also own all of the Class B and Class C units of Carbon Appalachia. Pursuant to the MIPA, we will acquire all of Old Ironsides’ membership interests of Carbon Appalachia. Following the closing of the transaction, we will own 100% of the issued and outstanding ownership interests in Carbon Appalachia, and Carbon Appalachia will become a wholly-owned subsidiary. Subject to the terms and conditions of the MIPA, the Company will pay Old Ironsides, approximately $57.0 million at closing, subject to adjustment in accordance with the MIPA. The MIPA contains termination rights for us and Old Ironsides, including, among others, if the closing of the transaction has not occurred on or before September 1, 2018 (a date that is 120 days after execution of the MIPA). The MIPA may also be terminated by mutual written consent of us and Old Ironsides. Carbon Appalachia Borrowing Base Increase On April 30, 2018, CAE Credit Facility was amended, resulting in an increase in the borrowing base to $70.0 million. As of March 31, 2018, there was approximately $38.0 million outstanding under the CAE Credit Facility.</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ccordingly, they do not include all the information and footnotes required by GAAP for complete financial statements. In the opinion of management, the accompanying unaudited condensed consolidated financial statements include all adjustments (consisting of normal and recurring accruals) considered necessary to present fairly our financial position as of March 31, 2018, and our results of operations and cash flows for the three months ended March 31, 2018 and 2017. Operating results for the three months ended March 31, 2018, are not necessarily indicative of the results that may be expected for the full year because of the impact of fluctuations in prices received for oil and natural gas, natural production declines, the uncertainty of exploration and development drilling results and other factors. The unaudited condensed consolidated financial statements and related notes included in this Quarterly Report on Form 10-Q should be read in conjunction with our consolidated financial statements and related notes included in our Annual Report on Form 10-K for the year ended December 31, 2017. Except as disclosed herein, there have been no material changes to the information disclosed in the notes to the consolidated financial statements included in our 2017 Annual Report on Form 10-K.</t>
  </si>
  <si>
    <t>Principles of Consolidation</t>
  </si>
  <si>
    <t>Principles of Consolidation The unaudited condensed consolidated financial statements include the accounts of Carbon, CCOC, Carbon California and Nytis USA and its consolidated subsidiary, Nytis LLC. Carbon owns 100% of Nytis USA and CCOC. Nytis USA owns approximately 99% of Nytis LLC. Carbon owns 56.4% of Carbon California. Nytis LLC also holds an interest in 64 oil and gas partnerships. For partnerships where we have a controlling interest, the partnerships are consolidated. We are currently consolidating, on a pro-rata basis, 47 partnerships. In these instances, we reflect the non-controlling ownership interest in partnerships and subsidiaries as non-controlling interests on our unaudited consolidated statements of operations and reflect the non-controlling ownership interests in the net assets of the partnerships as non-controlling interests within stockholders’ equity on our unaudited consolidated balance sheet.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 Effective February 1, 2018, Yorktown exercised the California Warrant, which resulted in us acquiring Yorktown’s ownership interest in Carbon California in exchange for shares of our common stock. Following the closing of the Seneca Acquisition on May 1, 2018 (see note 16), our ownership decreased to 53.92% of the voting and profits interests of Carbon California, and Prudential owns the remainder.</t>
  </si>
  <si>
    <t>Insurance Receivable</t>
  </si>
  <si>
    <t>Insurance Receivable Insurance receivable is comprised of an insurance receivable for the loss of property as a result of wildfires that impacted Carbon California in December 2017. The Company filed claims with its insurance provider and is in receipt of partial funds associated with the claims as of March 31, 2018. Therefore, the Company has determined the receivable is collectible and is included in insurance receivable on the unaudited consolidated balance sheets.</t>
  </si>
  <si>
    <t>Investments in Affiliates Investments in non-consolidated affiliates are accounted for under either the cost or equity method of accounting, as appropriate. The cost method of accounting is generally used for investments in affiliates in which we have has less than 20% of the voting interests of a corporate affiliate or less than a 3% to 5% interest of a partnership or limited liability company and do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we hold between 20% and 50% of the voting interest in non-consolidated corporate affiliates or generally greater than a 3% to 5% interest of a partnership or limited liability company and can exert significant influence or control (e.g., through our influence with a seat on the board of directors or management of operations), the equity method of accounting is generally used to account for the investment. Equity method investments will increase or decrease by our share of the affiliate’s profits or losses and such profits or losses are recognized in our unaudited consolidated statements of operations. For our equity method investment in Carbon Appalachia, we use the hypothetical liquidation at book value method to recognize our share of the affiliate’s profits or losses. We review equity method investments for impairment whenever events or changes in circumstances indicate that an other than temporary decline in value has occurred.</t>
  </si>
  <si>
    <t>Related Party Transactions</t>
  </si>
  <si>
    <t>Related Party Transactions Management Reimbursements In our role as manager of Carbon California and Carbon Appalachia, we receive management reimbursements. We received approximately $753,000 and $50,000 for the three months ended March 31, 2018, and for the one month ended January 31, 2018, from Carbon Appalachia and Carbon California, respectively. These reimbursements are included in general and administrative – related party reimbursement on our unaudited consolidated statements of operations. Effective February 1, 2018, the management reimbursements received from Carbon California are eliminated at consolidation. This elimination includes $100,000 for the period February 1, 2018, through March 31, 2018. In addition to the management reimbursements, approximately $299,000 and $14,000 in general and administrative expenses were reimbursed for the three months ended March 31, 2018, and for the one month ended January 31, 2018, by Carbon Appalachia and Carbon California, respectively. The elimination of Carbon California in consolidation includes approximately $28,000 for the period February 1, 2018, through March 31, 2018. Operating Reimbursements In our role as operator of Carbon California and Carbon Appalachia, we receive reimbursements of operating expenses. These expenses are recorded directly to receivable – related party on our unaudited consolidated balance sheets and are therefore not included in our operating expenses on our unaudited consolidated statements of operations.</t>
  </si>
  <si>
    <t>Use of Estimates</t>
  </si>
  <si>
    <t>Use of Estimates The preparation of financial statements in conformity with GAAP requires management to makes estimates and assumptions that affect the amounts reported in the financial statements and accompanying notes. There have been no changes in our critical accounting estimates from those that were disclosed in the 2017 Annual Report on Form 10-K. Actual results could differ from these estimates.</t>
  </si>
  <si>
    <t>Earnings (Loss) Per Common Share</t>
  </si>
  <si>
    <t xml:space="preserve">Earnings (Loss) Per Common Share Basic earnings per common share is computed by dividing the net income (loss) attributable to common stockholders for the period by the weighted average number of common shares outstanding during the period. The shares of restricted common stock granted to our officers, directors and employees are included in the computation of basic net income per share only after the shares become fully vested. Diluted earnings per common share includes both the vested and unvested shares of restricted stock and the potential dilution that could occur upon exercise of warrants to acquire common stock computed using the treasury stock method, which assumes that the increase in the number of shares is reduced by the number of shares which could have been repurchased by us with the proceeds from the exercise of warrants (which were assumed to have been made at the average market price of the common shares during the reporting period). The following table sets forth the calculation of basic and diluted income per share:
Three months ended
(in thousands except per share amounts) 2018 2017
Net income $ 3,569 $ 3,292
Less: warrant derivative gain (225 ) (830 )
Diluted net income 3,344 2,462
Basic weighted-average common shares outstanding during the period 6,996 5,487
Add dilutive effects of warrants and non-vested shares of restricted stock 230 738
Diluted weighted-average common shares outstanding during the period 7,226 6,225
Basic net income per common share $ 0.51 $ 0.60
Diluted net income per common share $ 0.46 $ 0.40 </t>
  </si>
  <si>
    <t>Recently Adopted Accounting Pronouncement</t>
  </si>
  <si>
    <t>Recently Adopted Accounting Pronouncement In May 2014, the Financial Accounting Standards Board ("FASB") issued Accounting Standard Update ("ASU") 2014-09, Revenue from Contracts with Customers</t>
  </si>
  <si>
    <t>Recently Issued Accounting Pronouncements</t>
  </si>
  <si>
    <t>Recently Issued Accounting Pronouncements In February 2016, the FASB issued ASU No. 2016-02, Leases In March 2018, the FASB issued ASU No. 2018-05, Amendments to SEC Paragraphs Pursuant to SEC Staff Accounting Bulletin No. 118</t>
  </si>
  <si>
    <t>Summary of Significant Accounting Policies (Tables)</t>
  </si>
  <si>
    <t>Schedule of basic and diluted income (loss) per share</t>
  </si>
  <si>
    <t xml:space="preserve">Three months ended
(in thousands except per share amounts) 2018 2017
Net income $ 3,569 $ 3,292
Less: warrant derivative gain (225 ) (830 )
Diluted net income 3,344 2,462
Basic weighted-average common shares outstanding during the period 6,996 5,487
Add dilutive effects of warrants and non-vested shares of restricted stock 230 738
Diluted weighted-average common shares outstanding during the period 7,226 6,225
Basic net income per common share $ 0.51 $ 0.60
Diluted net income per common share $ 0.46 $ 0.40 </t>
  </si>
  <si>
    <t>Acquisitions and Divestitures (Tables)</t>
  </si>
  <si>
    <t>Schedule of fair value of business acquired</t>
  </si>
  <si>
    <t xml:space="preserve"> Amount (in thousands) Fair value of Carbon common shares transferred as consideration $ 8,326 Fair value of NCI 16,466 Fair value of previously held interest 7,244 Fair value of business acquired $ 32,036 </t>
  </si>
  <si>
    <t>Summary of assets acquired and liabilities assumed</t>
  </si>
  <si>
    <t xml:space="preserve"> Amount (in thousands) Cash $ 275 Accounts receivable: Joint interest billings and other 690 Receivable - related party 1,610 Prepaid expense, deposits, and other current assets 1,723 Oil and gas properties: Proved 56,477 Unproved 1,495 Other property and equipment, net 877 Other long-term assets 475 Accounts payable and accrued liabilities (6,054 ) Commodity derivative liability – short-term (916 ) Commodity derivative liability – long-term (1,729 ) Asset retirement obligations – short-term (384 ) Asset retirement obligations – long-term (2,537 ) Notes, related party, net (8,874 ) Revolver, related party (11,000 ) Notes payable (92 ) Total net assets acquired $ 32,036 </t>
  </si>
  <si>
    <t>Schedule of unaudited pro-forma consolidated results</t>
  </si>
  <si>
    <t>Unaudited Pro Forma Consolidated Results
For Three Months Ended
(in thousands, except per share amounts) 2018 2017
Revenue $ 6,672 $ 8,232
Net income before non-controlling interests 3,543 444
Net income attributable to non-controlling interests 1,115 44
Net income attributable to controlling interests $ 2,428 $ 400
Net income per share (basic) $ 0.35 $ 0.07
Net income (loss) per share (diluted) $ 0.30 $ (0.07 )</t>
  </si>
  <si>
    <t>Property and Equipment (Tables)</t>
  </si>
  <si>
    <t>Summary of net property and equipment</t>
  </si>
  <si>
    <t xml:space="preserve">(in thousands) March 31, December 31, Oil and gas properties: Proved oil and gas properties $ 173,242 $ 114,893 Unproved properties not subject to depletion 3,505 1,947 Accumulated depreciation, depletion, amortization and impairment (83,286 ) (80,715 ) Net oil and gas properties 93,461 36,125 Furniture and fixtures, computer hardware and software, and other equipment 2,955 1,758 Accumulated depreciation and amortization (1,324 ) (1,021 ) Net other property and equipment 1,631 737 Total net property and equipment $ 95,092 $ 36,862 </t>
  </si>
  <si>
    <t>Summary of unproved oil and gas properties</t>
  </si>
  <si>
    <t xml:space="preserve">(in thousands) March 31, December 31, Ventura Basin $ 1,495 $ - Illinois Basin: Indiana 430 432 Illinois 151 136 Appalachian Basin: Kentucky 918 915 Ohio 65 66 West Virginia 446 398 Total unproved properties not subject to depletion $ 3,505 $ 1,947 </t>
  </si>
  <si>
    <t>Asset Retirement Obligation (Tables)</t>
  </si>
  <si>
    <t>Summary of reconciliation of the ARO</t>
  </si>
  <si>
    <t xml:space="preserve">Three Months Ended
(in thousands) 2018 2017
Balance at beginning of period $ 7,737 $ 5,120
Accretion expense 141 78
Additions from Carbon California Company, LLC 2,921 -
Additions during period - 3
10,799 5,201
Less: ARO recognized as a current liability (767 ) (124 )
Balance at end of period $ 10,032 $ 5,077 </t>
  </si>
  <si>
    <t>Investments in Affiliates (Tables)</t>
  </si>
  <si>
    <t>Schedule of Equity Method Investments [Line Items]</t>
  </si>
  <si>
    <t>Summary of company's contributions</t>
  </si>
  <si>
    <t>Timing Capital Resulting Class A Resulting April 2017 $0.24 million 2.00 % 2.98 % August 2017 $3.71 million 15.20 % 16.04 % September 2017 $2.92 million 18.55 % 19.37 % November 2017 Warrant exercise 26.50 % 27.24 %</t>
  </si>
  <si>
    <t>Schedule of selected historical unaudited financial data for Carbon Appalachia</t>
  </si>
  <si>
    <t xml:space="preserve">(in thousands) As of Current assets $ 21,452 Total oil and gas properties, net $ 83,404 Current liabilities $ 17,086 Non-current liabilities $ 58,730 Total members’ equity $ 42,506 (in thousands) Three months ended Revenues $ 25,743 Operating expenses 23,534 Income from operations 2,208 Net income 1,526 </t>
  </si>
  <si>
    <t>Credit Facilities (Tables)</t>
  </si>
  <si>
    <t>Schedule of notes payable outstanding</t>
  </si>
  <si>
    <t xml:space="preserve">Revolver, related party, due February 15, 2022 $ 13,000 Notes, related party, due February 15, 2024 $ 10,000 Total gross notes payable 23,000 Less: Deferred notes costs (154 ) Less: Notes discount (924 ) Total net notes payable $ 21,922 </t>
  </si>
  <si>
    <t>Revenue Recognition (Tables)</t>
  </si>
  <si>
    <t>Schedule of disaggregation of revenue</t>
  </si>
  <si>
    <t xml:space="preserve">(in thousands) Type Appalachia and Ventura Basin Total Natural gas sales $ 3,805 $ 134 $ 3,939 Natural gas liquids sales - 163 163 Oil sales 247 2,736 2,983 Total revenue $ 4,052 $ 3,033 $ 7,085 </t>
  </si>
  <si>
    <t>Accounts Payable and Accrued Liabilities (Tables)</t>
  </si>
  <si>
    <t>Summary of accounts payable and accrued liabilities</t>
  </si>
  <si>
    <t xml:space="preserve"> March 31, December 31, Accounts payable $ 5,374 $ 3,274 Oil and gas revenue suspense 2,032 1,776 Gathering and transportation payables 807 497 Production taxes payable 654 214 Drilling advances received from joint venture partner 1,359 245 Accrued lease operating expenses 1,650 684 Accrued ad valorem taxes-current 1,099 1,054 Accrued general and administrative expenses 2,794 2,473 Accrued asset retirement obligation-current 767 380 Accrued interest 663 247 Other liabilities 1,367 374 Total accounts payable and accrued liabilities $ 18,566 $ 11,218 </t>
  </si>
  <si>
    <t>Fair Value Measurements (Tables)</t>
  </si>
  <si>
    <t>Summary of financial assets and liabilities at fair value</t>
  </si>
  <si>
    <t xml:space="preserve">(in thousands) Fair Value Measurements Using Level 1 Level 2 Level 3 Total March 31, 2018 Liabilities Commodity derivatives $ - $ 2,679 $ - $ 2,679 December 31, 2017 Asset: Commodity derivatives $ - $ 225 $ - $ 225 Liabilities Warrant derivative liability $ - $ - $ 2,017 $ 2,017 </t>
  </si>
  <si>
    <t>Summary of changes in fair value of financial instruments</t>
  </si>
  <si>
    <t xml:space="preserve">(in thousands) Total
Balance, December 31, 2017 $ 2,017
Warrant derivative gain for the period January 1- January 31, 2018 (225 )
CCC Warrant Exercise - liability extinguishment (1,792 )
Balance, March 31, 2018 $ - </t>
  </si>
  <si>
    <t>Physical Delivery Contracts and Gas Derivatives (Tables)</t>
  </si>
  <si>
    <t>Derivatives, Fair Value [Line Items]</t>
  </si>
  <si>
    <t>Schedule of swap derivative agreements</t>
  </si>
  <si>
    <t>Natural Gas Swaps Natural Gas Collars Oil Swaps
Weighted Weighted Weighted
Average Average Price Average
Year MMBtu Price (a) MMBtu Range (a) Bbl Price (b)
2018 2,610,000 $ 3.00 - - 52,000 $ 53.51
2019 2,596,000 $ 2.86 - - 48,000 $ 53.76
(a) NYMEX Henry Hub Natural Gas futures contract for the respective period.
(b) NYMEX Light Sweet Crude West Texas Intermediate futures contract for the respective period.</t>
  </si>
  <si>
    <t>Schedule of fair value of the derivatives recorded</t>
  </si>
  <si>
    <t xml:space="preserve">(in thousands)
March 31, December 31,
Commodity derivative contracts:
Commodity derivative asset $ - $ 215
Other long-term assets $ - $ 10
Commodity derivative liabilities $ 1,769 $ -
Commodity derivative liabilities, non-current $ 910 $ - </t>
  </si>
  <si>
    <t>Schedule of realized and unrealized gains and losses</t>
  </si>
  <si>
    <t xml:space="preserve">(in thousands) For the three months ended 2018 2017 Commodity derivative contracts: Settlement loss $ (377 ) $ (23 ) Unrealized (loss) gain (249 ) 2,167 Total settlement and unrealized (loss) gain, net $ (626 ) $ 2,144 </t>
  </si>
  <si>
    <t>Schedule of fair value amounts of all derivative instruments assets and liabilities</t>
  </si>
  <si>
    <t xml:space="preserve">The following table summarizes the location and fair value amounts of all derivative instruments in the unaudited consolidated balance sheets, as well as the gross recognized derivative assets, liabilities and amounts offset in the unaudited consolidated balance sheets as of March 31, 2018.
Net
Gross Recognized
Recognized Gross Fair Value
Assets/ Amounts Assets/
Balance Sheet Classification Liabilities Offset Liabilities
Commodity derivative assets: Commodity derivative $ 531 $ (531 ) $ -
Other long-term assets 338 (338 ) -
Total derivative assets $ 869 $ (869 ) $ -
Commodity derivative liabilities:
Commodity derivative $ (2,300 ) $ 531 $ (1,769 )
Commodity derivative: non-current (1,248 ) 338 (910 )
Total derivative liabilities $ (3,548 ) $ 869 $ (2,679 ) The following table summarizes the location and fair value amounts of all derivative instruments in the consolidated balance sheets, as well as the gross recognized derivative assets, liabilities and amounts offset in the consolidated balance sheets as of December 31, 2017.
Net
Gross Recognized
Recognized Gross Fair Value
Assets/ Amounts Assets/
Balance Sheet Classification Liabilities Offset Liabilities
Commodity derivative assets: Commodity derivative $ 624 $ (409 ) $ 215
Other long-term assets 250 (240 ) 10
Total derivative assets $ 874 $ (649 ) $ 225
Commodity derivative liabilities:
Commodity derivative $ (409 ) $ 409 $ -
Commodity derivative: non-current (240 ) 240 -
Total derivative liabilities $ (649 ) $ 649 $ - </t>
  </si>
  <si>
    <t>Carbon California [Member]</t>
  </si>
  <si>
    <t>Natural Gas Swaps Natural Gas Collars Oil Swaps
Weighted Weighted Weighted Weighted
Average Average Price WTI Average Brent Average
Year MMBtu Price (a) MMBtu Range (a) Bbl Price (b) Bbl Price (c)
2018 270,000 $ 3.03 - - 123,649 $ 53.10 20,000 $ 67.20
2019 - $ - 360,000 $2.60 - $3.03 139,797 $ 51.96 - $ -
2020 - $ - - - 73,147 $ 50.12 24,000 $ 59.70
(a) NYMEX Henry Hub Natural Gas futures contract for the respective period.
(b) NYMEX Light Sweet Crude West Texas Intermediate futures contract for the respective period.
(c) Brent for the respective period.</t>
  </si>
  <si>
    <t>Commitments (Tables)</t>
  </si>
  <si>
    <t>Summary of firm transportation volumes and related demand charges</t>
  </si>
  <si>
    <t xml:space="preserve">Period Dekatherms per day Demand
Apr 2018 - Apr 2018 5,530 $ 0.20 - $0.65
May 2018 - Mar 2020 3,230 $ 0.20 - $0.62
Apr 2020 – May 2020 2,150 $ 0.20
Jun 2020 – May 2036 1,000 $ 0.20 </t>
  </si>
  <si>
    <t>Supplemental Cash Flow Disclosure (Tables)</t>
  </si>
  <si>
    <t>Summary of supplemental cash flow disclosures</t>
  </si>
  <si>
    <t xml:space="preserve"> Three Months Ended March 31, (in thousands) 2018 2017 Cash paid during the period for: Interest $ 336 $ 216 Non-cash transactions: Increase in asset retirement obligations $ - $ 3 Decrease in accounts payable and accrued liabilities included in oil and gas properties $ (71) $ (8 ) Non-cash acquisition of Carbon California interests (see note 3) $ (18,906 ) $ - Carbon California Acquisition on February 1, 2018(see note 3) $ 17,114 $ - Exercise of warrant derivative(see note 3) $ (1,792 ) $ - </t>
  </si>
  <si>
    <t>Organization (Details) - $ / shares</t>
  </si>
  <si>
    <t>Feb. 01, 2018</t>
  </si>
  <si>
    <t>May 01, 2018</t>
  </si>
  <si>
    <t>Organization (Textual)</t>
  </si>
  <si>
    <t>Voting percentage</t>
  </si>
  <si>
    <t>43.60%</t>
  </si>
  <si>
    <t>Yorktown [Member]</t>
  </si>
  <si>
    <t>Profits interest</t>
  </si>
  <si>
    <t>68.60%</t>
  </si>
  <si>
    <t>California Warrant [Member]</t>
  </si>
  <si>
    <t>Divestitures, description</t>
  </si>
  <si>
    <t>The issuance of 1,527,778 shares of our common stock. In exchange, we received Yorktown's Class A Units of Carbon California representing approximately 46.96% of the then outstanding Class A Units of Carbon California (a profits interest of approximately 38.59%).</t>
  </si>
  <si>
    <t>Warrant exercise price</t>
  </si>
  <si>
    <t>On February 1, 2018, Yorktown exercised a warrant it held to purchase shares of our common stock at an exercise price of $7.20 per share (the "California Warrant"), resulting in the issuance of 1,527,778 shares of our common stock. In exchange, we received Yorktown's Class A Units of Carbon California representing approximately 46.96% of the outstanding Class A Units of Carbon California and a profits interest of approximately 38.59%.</t>
  </si>
  <si>
    <t>38.59%</t>
  </si>
  <si>
    <t>56.40%</t>
  </si>
  <si>
    <t>Conversion of the common stock</t>
  </si>
  <si>
    <t>Subsequent Event [Member] | Carbon California [Member]</t>
  </si>
  <si>
    <t>53.92%</t>
  </si>
  <si>
    <t>Summary of Significant Accounting Policies (Details) - USD ($) $ / shares in Units, shares in Thousands, $ in Thousands</t>
  </si>
  <si>
    <t>Less: warrant derivative gain</t>
  </si>
  <si>
    <t>Diluted net income</t>
  </si>
  <si>
    <t>Basic weighted-average common shares outstanding during the period</t>
  </si>
  <si>
    <t>Add dilutive effects of warrants and non-vested shares of restricted stock</t>
  </si>
  <si>
    <t>Diluted weighted-average common shares outstanding during the period</t>
  </si>
  <si>
    <t>Basic net income per common share</t>
  </si>
  <si>
    <t>Diluted net income per common share</t>
  </si>
  <si>
    <t>Summary of Significant Accounting Policies (Details Textual)</t>
  </si>
  <si>
    <t>Jan. 31, 2018USD ($)</t>
  </si>
  <si>
    <t>Mar. 31, 2018USD ($)Partnership</t>
  </si>
  <si>
    <t>Summary of Significant Accounting Policies (Textual)</t>
  </si>
  <si>
    <t>Number of consolidated partnerships | Partnership</t>
  </si>
  <si>
    <t>Cost method investments, additional information</t>
  </si>
  <si>
    <t>The cost method of accounting is generally used for investments in affiliates in which we have has less than 20% of the voting interests of a corporate affiliate or less than a 3% to 5% interest of a partnership or limited liability company and do not have significant influence.</t>
  </si>
  <si>
    <t>Equity method investment, additional information</t>
  </si>
  <si>
    <t>If we hold between 20% and 50% of the voting interest in non-consolidated corporate affiliates or generally greater than a 3% to 5% interest of a partnership or limited liability company and can exert significant influence or control (e.g., through our influence with a seat on the board of directors or management of operations), the equity method of accounting is generally used to account for the investment. Equity method investments will increase or decrease by our share of the affiliate's profits or losses and such profits or losses are recognized in our unaudited consolidated statements of operations. For our equity method investment in Carbon Appalachia, we use the hypothetical liquidation at book value method to recognize our share of the affiliate's profits or losses.</t>
  </si>
  <si>
    <t>Acquire ownership interest, description</t>
  </si>
  <si>
    <t>Yorktown exercised the California Warrant, which resulted in us acquiring Yorktown's ownership interest in Carbon California in exchange for shares of our common stock. Following the closing of the Seneca Acquisition on May 1, 2018 (see note 16), our ownership decreased to 53.92% of the voting and profits interests of Carbon California, and Prudential owns the remainder.</t>
  </si>
  <si>
    <t>Management reimbursements elimination, description</t>
  </si>
  <si>
    <t>This elimination includes $100,000 for the period February 1, 2018, through March 31, 2018.</t>
  </si>
  <si>
    <t>Nytis LLC [Member]</t>
  </si>
  <si>
    <t>Percentage of ownership interest in the subsidiary</t>
  </si>
  <si>
    <t>99.00%</t>
  </si>
  <si>
    <t>Nytis USA [Member]</t>
  </si>
  <si>
    <t>100.00%</t>
  </si>
  <si>
    <t>Management reimbursements general and administrative expenses</t>
  </si>
  <si>
    <t>Management Reimbursements</t>
  </si>
  <si>
    <t>The elimination of Carbon California in consolidation includes approximately $28,000 for the period February 1, 2018, through March 31, 2018.</t>
  </si>
  <si>
    <t>Carbon Appalachia [Member]</t>
  </si>
  <si>
    <t>Acquisitions and Divestitures (Details) $ in Thousands</t>
  </si>
  <si>
    <t>Feb. 15, 2017USD ($)</t>
  </si>
  <si>
    <t>Fair value of Carbon common shares transferred as consideration</t>
  </si>
  <si>
    <t>Fair value of NCI</t>
  </si>
  <si>
    <t>Fair value of previously held interest</t>
  </si>
  <si>
    <t>Fair value of business acquired</t>
  </si>
  <si>
    <t>Acquisitions and Divestitures (Details 1) - USD ($) $ in Thousands</t>
  </si>
  <si>
    <t>Feb. 15, 2017</t>
  </si>
  <si>
    <t>Oil and gas properties:</t>
  </si>
  <si>
    <t>Commodity derivative liability - short-term</t>
  </si>
  <si>
    <t>Commodity derivative liability - long-term</t>
  </si>
  <si>
    <t>Asset retirement obligations - short-term</t>
  </si>
  <si>
    <t>Total net assets acquired</t>
  </si>
  <si>
    <t>Acquisitions And Divestitures [Line Items]</t>
  </si>
  <si>
    <t>Cash</t>
  </si>
  <si>
    <t>Receivable - related party</t>
  </si>
  <si>
    <t>Prepaid expense, deposits, and other current assets</t>
  </si>
  <si>
    <t>Proved</t>
  </si>
  <si>
    <t>Accounts payable and accrued liabilities</t>
  </si>
  <si>
    <t>Asset retirement obligations - long-term</t>
  </si>
  <si>
    <t>Notes, related party, net</t>
  </si>
  <si>
    <t>Revolver, related party</t>
  </si>
  <si>
    <t>Notes payable</t>
  </si>
  <si>
    <t>Acquisitions and Divestitures (Details 2) - USD ($) $ / shares in Units, $ in Thousands</t>
  </si>
  <si>
    <t>Net income attributable to controlling interests</t>
  </si>
  <si>
    <t>Net income per share (basic)</t>
  </si>
  <si>
    <t>Net income (loss) per share (diluted)</t>
  </si>
  <si>
    <t>Acquisitions and Divestitures (Details Textual) - USD ($) $ / shares in Units, $ in Millions</t>
  </si>
  <si>
    <t>Acquisitions and Divestitures (Textual)</t>
  </si>
  <si>
    <t>Recognized gain based on fair value</t>
  </si>
  <si>
    <t>Qualifies as a business combination, description</t>
  </si>
  <si>
    <t>We recognized 100% of the identifiable assets acquired, liabilities assumed and the non-controlling interest at their respective fair value as of the date of the acquisition. We exchanged 1,527,778 common shares at a fair value of approximately $8.3 million ($5.45 per share), for 11,000 Class A Units of Carbon California, represents a 38.59% ownership interest in Carbon California.</t>
  </si>
  <si>
    <t>Percentage of profits interest</t>
  </si>
  <si>
    <t>17.81%</t>
  </si>
  <si>
    <t>Purchase Agreement [Member]</t>
  </si>
  <si>
    <t>Purchase price of acquired assets</t>
  </si>
  <si>
    <t>Exercise price per share</t>
  </si>
  <si>
    <t>Property and Equipment (Details) - USD ($) $ in Thousands</t>
  </si>
  <si>
    <t>Accumulated depreciation, depletion, amortization and impairment</t>
  </si>
  <si>
    <t>Net oil and gas properties</t>
  </si>
  <si>
    <t>Furniture and fixtures, computer hardware and software, and other equipment</t>
  </si>
  <si>
    <t>Accumulated depreciation and amortization</t>
  </si>
  <si>
    <t>Net other property and equipment</t>
  </si>
  <si>
    <t>Proved oil and gas properties [Member]</t>
  </si>
  <si>
    <t>Oil and gas properties, gross</t>
  </si>
  <si>
    <t>Unproved properties not subject to depletion [Member]</t>
  </si>
  <si>
    <t>Property and Equipment (Details 1) - Unproved properties not subject to depletion [Member] - USD ($) $ in Thousands</t>
  </si>
  <si>
    <t>Capitalized Costs of Unproved Properties Excluded from Amortization [Line Items]</t>
  </si>
  <si>
    <t>Indiana [Member]</t>
  </si>
  <si>
    <t>Illinois [Member]</t>
  </si>
  <si>
    <t>Kentucky [Member]</t>
  </si>
  <si>
    <t>Ohio [Member]</t>
  </si>
  <si>
    <t>West Virginia [Member]</t>
  </si>
  <si>
    <t>Ventura Basin [Member]</t>
  </si>
  <si>
    <t>Property and Equipment (Details Textual)</t>
  </si>
  <si>
    <t>12 Months Ended</t>
  </si>
  <si>
    <t>Mar. 31, 2018USD ($)Per_Mcfe</t>
  </si>
  <si>
    <t>Mar. 31, 2017USD ($)Per_Mcfe</t>
  </si>
  <si>
    <t>Dec. 31, 2017USD ($)</t>
  </si>
  <si>
    <t>Property and Equipment (Textual)</t>
  </si>
  <si>
    <t>Capitalized overhead</t>
  </si>
  <si>
    <t>Depletion expense related to oil and gas properties</t>
  </si>
  <si>
    <t>Depletion expense related to oil and gas properties (in dollars per Mcfe) | Per_Mcfe</t>
  </si>
  <si>
    <t>Asset Retirement Obligation (Details) - USD ($) $ in Thousands</t>
  </si>
  <si>
    <t>Balance at beginning of period</t>
  </si>
  <si>
    <t>Accretion expense</t>
  </si>
  <si>
    <t>Additions from Carbon California Company, LLC</t>
  </si>
  <si>
    <t>Additions during period</t>
  </si>
  <si>
    <t>Less: ARO recognized as a current liability</t>
  </si>
  <si>
    <t>Balance at end of period</t>
  </si>
  <si>
    <t>Investments in Affiliates (Details) $ in Thousands</t>
  </si>
  <si>
    <t>Mar. 31, 2018USD ($)</t>
  </si>
  <si>
    <t>April 2017 [Member]</t>
  </si>
  <si>
    <t>Capital Contribution</t>
  </si>
  <si>
    <t>Resulting Class A Units (%)</t>
  </si>
  <si>
    <t>2.00%</t>
  </si>
  <si>
    <t>Resulting Sharing %</t>
  </si>
  <si>
    <t>2.98%</t>
  </si>
  <si>
    <t>August 2017 [Member]</t>
  </si>
  <si>
    <t>15.20%</t>
  </si>
  <si>
    <t>16.04%</t>
  </si>
  <si>
    <t>September 2017 [Member]</t>
  </si>
  <si>
    <t>18.55%</t>
  </si>
  <si>
    <t>19.37%</t>
  </si>
  <si>
    <t>November 2017 [Member]</t>
  </si>
  <si>
    <t>Warrant exercise</t>
  </si>
  <si>
    <t>26.50%</t>
  </si>
  <si>
    <t>27.24%</t>
  </si>
  <si>
    <t>Investments in Affiliates (Details 1) - USD ($) $ in Thousands</t>
  </si>
  <si>
    <t>Current assets</t>
  </si>
  <si>
    <t>Total oil and gas properties, net</t>
  </si>
  <si>
    <t>Current liabilities</t>
  </si>
  <si>
    <t>Non-current liabilities</t>
  </si>
  <si>
    <t>Total members' equity</t>
  </si>
  <si>
    <t>Revenues</t>
  </si>
  <si>
    <t>Operating expenses</t>
  </si>
  <si>
    <t>Income from operations</t>
  </si>
  <si>
    <t>Investments in Affiliates (Details Textual) - USD ($) shares in Thousands, $ in Thousands</t>
  </si>
  <si>
    <t>Apr. 03, 2017</t>
  </si>
  <si>
    <t>Investments in Affiliates (Textual)</t>
  </si>
  <si>
    <t>Total equity method income</t>
  </si>
  <si>
    <t>Yorktown [Member] | California Warrant [Member]</t>
  </si>
  <si>
    <t>Warrant exercised shares</t>
  </si>
  <si>
    <t>Aggregate sharing, percentage</t>
  </si>
  <si>
    <t>Voting and profits interests, percentage</t>
  </si>
  <si>
    <t>Business acquisitions, description</t>
  </si>
  <si>
    <t>(i) issued and sold Class A Units to Yorktown and Prudential for an aggregate cash consideration of $22.0 million, (ii) entered into a Note Purchase Agreement (the "Note Purchase Agreement") with Prudential Legacy Insurance Company of New Jersey and Prudential Insurance Company of America for the issuance and sale of up to $25.0 million of Senior Secured Revolving Notes (the "Senior Revolving Notes") due February 15, 2022 and (iii) entered into a Securities Purchase Agreement (the "Securities Purchase Agreement") with Prudential for the issuance and sale of $10.0 million of Senior Subordinated Notes (the "Subordinated Notes") due February 15, 2024. We are not a guarantor of the Senior Revolving Notes or the Subordinate Notes which are held by Carbon California.</t>
  </si>
  <si>
    <t>Percentage of interest</t>
  </si>
  <si>
    <t>17.80%</t>
  </si>
  <si>
    <t>Carbon California [Member] | California Warrant [Member]</t>
  </si>
  <si>
    <t>Carbon California [Member] | Note Purchase Agreement and the Securities Purchase Agreement [Member]</t>
  </si>
  <si>
    <t>(i) Senior Revolving Notes in the principal amount of $10.0 million and (ii) Subordinated Notes in the original principal amount of $10.0 million. The maximum principal amount available under the Senior Revolving Notes is based upon the borrowing base attributable to Carbon California's proved oil and gas reserves which is to be determined at least semi-annually. As of March 31, 2018, the borrowing base was $15.0 million, of which $13.0 million was outstanding. On May 1, 2018, the borrowing base increased to $41.0 million (see note 16).</t>
  </si>
  <si>
    <t>Carbon California [Member] | Yorktown [Member]</t>
  </si>
  <si>
    <t>Carbon California [Member] | Prudential [Member]</t>
  </si>
  <si>
    <t>43.59%</t>
  </si>
  <si>
    <t>75.00%</t>
  </si>
  <si>
    <t>CCGGC [Member]</t>
  </si>
  <si>
    <t>Investments in Affiliates (Details Textual 1) - USD ($)</t>
  </si>
  <si>
    <t>Nov. 01, 2017</t>
  </si>
  <si>
    <t>Apr. 30, 2018</t>
  </si>
  <si>
    <t>Dec. 31, 2016</t>
  </si>
  <si>
    <t>Investments in affiliates</t>
  </si>
  <si>
    <t>Subsequent Event [Member]</t>
  </si>
  <si>
    <t>Revolving credit facility, description</t>
  </si>
  <si>
    <t>Interest is payable quarterly and accrues on borrowings under the CAE Credit Facility at a rate per annum equal to either (i) the base rate plus an applicable margin between 0.00% and 1.00% or (ii) the Adjusted LIBOR rate plus an applicable margin between 3.00% and 4.00% at our option. The actual margin percentage is dependent on the CAE Credit Facility utilization percentage. CAE is obligated to pay certain fees and expenses in connection with the CAE Credit Facility, including a commitment fee for any unused amounts of 0.50%. The CAE Credit Facility contains affirmative and negative covenants that, among other things, limit CAE’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s; (ix) make optional or voluntary payments of debt; (x) change the nature of our business; (xi) change our fiscal year to make changes to the accounting treatment or reporting practices; (xii) amend constituent documents; and (xiii) enter into certain hedging transactions. The affirmative and negative covenants are subject to various exceptions, including basket amounts and acceptable transaction levels. In addition, the CAE Credit Facility requires CAE’s compliance, on a consolidated basis, with (i) a maximum Debt/EBITDA ratio of 3.5 to 1.0 and (ii) a minimum current ratio of 1.0 to 1.0.</t>
  </si>
  <si>
    <t>Carbon Appalachia LLC Agreement [Member]</t>
  </si>
  <si>
    <t>Warrant issuance</t>
  </si>
  <si>
    <t>Ownership interest, percentage</t>
  </si>
  <si>
    <t>Yorktown [Member] | Class A Units [Member]</t>
  </si>
  <si>
    <t>Equity commitment</t>
  </si>
  <si>
    <t>1.00%</t>
  </si>
  <si>
    <t>Carbon Tennessee Company, LLC ("CAE"), a subsidiary of Carbon Appalachia, entered into a 4-year $100.0 million (with $1.5 million sublimit for letters of credit) senior secured asset-based revolving credit facility with LegacyTexas Bank with an initial borrowing base of $10.0 million (the "CAE Credit Facility").</t>
  </si>
  <si>
    <t>Fair value of warrant</t>
  </si>
  <si>
    <t>Earned net gain</t>
  </si>
  <si>
    <t>Carbon Appalachia [Member] | Warrant [Member]</t>
  </si>
  <si>
    <t>Carbon Appalachia [Member] | Senior Revolving Notes [Member]</t>
  </si>
  <si>
    <t>Outstanding under the credit facility</t>
  </si>
  <si>
    <t>Carbon Appalachia [Member] | Drilling [Member]</t>
  </si>
  <si>
    <t>Carbon Appalachia [Member] | Class A Units [Member]</t>
  </si>
  <si>
    <t>7.95%</t>
  </si>
  <si>
    <t>Carbon Appalachia [Member] | Class B Units [Member]</t>
  </si>
  <si>
    <t>Carbon Appalachia [Member] | Class C Units [Member]</t>
  </si>
  <si>
    <t>Carbon Appalachia [Member] | Subsequent Event [Member] | Senior Revolving Notes [Member]</t>
  </si>
  <si>
    <t>CAE Credit Facility was amended, which increased the borrowing base to $70.0 million with redeterminations as of April 1 and October 1 each year.</t>
  </si>
  <si>
    <t>Carbon Appalachia [Member] | Nytis LLC [Member]</t>
  </si>
  <si>
    <t>25.00%</t>
  </si>
  <si>
    <t>Carbon Appalachia [Member] | Carbon Appalachia LLC Agreement [Member]</t>
  </si>
  <si>
    <t>14.70%</t>
  </si>
  <si>
    <t>Senior subordinated notes</t>
  </si>
  <si>
    <t>Initial borrowing</t>
  </si>
  <si>
    <t>Carbon Appalachia [Member] | Carbon Appalachia LLC Agreement [Member] | Warrant [Member]</t>
  </si>
  <si>
    <t>Carbon Appalachia [Member] | Carbon Appalachia LLC Agreement [Member] | Class A Units [Member]</t>
  </si>
  <si>
    <t>Acquired interest</t>
  </si>
  <si>
    <t>10.00%</t>
  </si>
  <si>
    <t>Investment in cash and unevaluated property</t>
  </si>
  <si>
    <t>Carbon Appalachia [Member] | Carbon Appalachia LLC Agreement [Member] | Class B Units [Member]</t>
  </si>
  <si>
    <t>Carbon Appalachia [Member] | Carbon Appalachia LLC Agreement [Member] | Class C Units [Member]</t>
  </si>
  <si>
    <t>Carbon Appalachia [Member] | Yorktown [Member] | Warrant [Member]</t>
  </si>
  <si>
    <t>Carbon Appalachia [Member] | Yorktown and Old Ironsides Energy, LLC [Member]</t>
  </si>
  <si>
    <t>Carbon California [Member] | Subsequent Event [Member]</t>
  </si>
  <si>
    <t>Investments in affiliates increased</t>
  </si>
  <si>
    <t>Credit Facilities (Details) - Carbon California [Member] $ in Thousands</t>
  </si>
  <si>
    <t>Line Of Credit Facility [Line Items]</t>
  </si>
  <si>
    <t>Revolver, related party, due February 15, 2022</t>
  </si>
  <si>
    <t>Notes, related party, due February 15, 2024</t>
  </si>
  <si>
    <t>Total gross notes payable</t>
  </si>
  <si>
    <t>Less: Deferred notes costs</t>
  </si>
  <si>
    <t>Less: Notes discount</t>
  </si>
  <si>
    <t>Total net notes payable</t>
  </si>
  <si>
    <t>Credit Facilities (Details Textual)</t>
  </si>
  <si>
    <t>Mar. 31, 2017USD ($)</t>
  </si>
  <si>
    <t>Dec. 31, 2016USD ($)</t>
  </si>
  <si>
    <t>Mar. 30, 2018USD ($)</t>
  </si>
  <si>
    <t>Credit Facilities (Textual)</t>
  </si>
  <si>
    <t>Covenant description</t>
  </si>
  <si>
    <t>We are also subject to a minimum liquidity covenant of $750,000.</t>
  </si>
  <si>
    <t>Senior secured asset-based revolving credit facility</t>
  </si>
  <si>
    <t>Effective borrowing rate (as a percent)</t>
  </si>
  <si>
    <t>7.59%</t>
  </si>
  <si>
    <t>Outstanding discount amount of notes</t>
  </si>
  <si>
    <t>Carbon California Revolver [Member]</t>
  </si>
  <si>
    <t>Borrowing base amount</t>
  </si>
  <si>
    <t>Line of credit facility maximum borrowing capacity</t>
  </si>
  <si>
    <t>Deferred issuance costs</t>
  </si>
  <si>
    <t>Amortized interest expense</t>
  </si>
  <si>
    <t>A revolver agreement with Prudential Insurance Company of New Jersey and Prudential Insurance Company of America for the issuance and sale of up to $25.0 million due February 15, 2022 (the "Revolver"). Carbon California may elect to incur interest at either (i) 5.0% plus the London interbank offered rate ("LIBOR") or (ii) 4.00% plus Prime Rate (which is defined as the interest rate published daily by JPMorgan Chase Bank, N.A.). As of March 31, 2018, the Revolver's effective borrowing rate was 8.29%. In addition, the Revolver includes a commitment for any unused amounts of 0.50% as well as an annual administrative fee of $75,000, payable on February 15 each year.</t>
  </si>
  <si>
    <t>Description of the revolver requirements</t>
  </si>
  <si>
    <t>The Revolver requires Carbon California, as of January 1 and July of each year, to hedge its anticipate proved developed products production at such time for year one, two and three at a rate of 75%, 65% and 50%, respectively. Carbon California may make principal payments in minimum installments of $500,000. Distributions to equity members are generally restricted.</t>
  </si>
  <si>
    <t>Carbon California Notes [Member]</t>
  </si>
  <si>
    <t>12.00%</t>
  </si>
  <si>
    <t>The Carbon California Notes require Carbon California, as of January 1 and July 1 of each year, to hedge its anticipated production at such time for year one, two and three at a rate of 67.5%, 58.5% and 45%, respectively.</t>
  </si>
  <si>
    <t>Amount of unsecured notes issuance</t>
  </si>
  <si>
    <t>Unsecured notes due date</t>
  </si>
  <si>
    <t>Feb. 15,
		2024</t>
  </si>
  <si>
    <t>Description of notes prepayment terms</t>
  </si>
  <si>
    <t>Prepayment of the Carbon California Notes is currently not available. After February 15, 2019, prepayment is allowed at 100%, subject to a 3.0% fee of outstanding principal. Prepayment is not subject to such fee after February 17, 2020.</t>
  </si>
  <si>
    <t>Notes issuance additional, description</t>
  </si>
  <si>
    <t>Prudential received an additional 1,425 Class A units, representing 5% of total sharing percentage, for the issuance of the Carbon California Notes. Carbon California valued this unit issuance based on the relative fair value by valuing the units at $1,000 per unit and aggregating the amount with the outstanding Carbon California Notes of $10.0 million. The Company then allocated the non-cash value of the units of approximately $1.25 million, which was recorded as a discount to the Carbon California Notes.</t>
  </si>
  <si>
    <t>Legacy Texas Bank [Member]</t>
  </si>
  <si>
    <t>Bank credit facility, terms</t>
  </si>
  <si>
    <t>4 years</t>
  </si>
  <si>
    <t>Minimum [Member]</t>
  </si>
  <si>
    <t>Maximum [Member]</t>
  </si>
  <si>
    <t>Line of Credit [Member]</t>
  </si>
  <si>
    <t>Variable interest rate basis, description</t>
  </si>
  <si>
    <t>(i) the base rate plus an applicable margin between 0.50% and 1.50% or (ii) the Adjusted LIBOR rate plus an applicable margin between 3.50% and 4.50% at our option. The actual margin percentage is dependent on the credit facility utilization percentage. We are obligated to pay certain fees and expenses in connection with the credit facility, including a commitment fee for any unused amounts of 0.50%.</t>
  </si>
  <si>
    <t>Letters of credit</t>
  </si>
  <si>
    <t>Credit facility drawn amount</t>
  </si>
  <si>
    <t>Line of Credit [Member] | Minimum [Member]</t>
  </si>
  <si>
    <t>Funded debt ratio required to be maintained</t>
  </si>
  <si>
    <t>Current ratio required to be maintained</t>
  </si>
  <si>
    <t>Line of Credit [Member] | Maximum [Member]</t>
  </si>
  <si>
    <t>Stockholders' Equity (Details) - USD ($)</t>
  </si>
  <si>
    <t>Apr. 06, 2018</t>
  </si>
  <si>
    <t>Mar. 15, 2017</t>
  </si>
  <si>
    <t>Dec. 31, 2015</t>
  </si>
  <si>
    <t>Dec. 31, 2014</t>
  </si>
  <si>
    <t>Dec. 31, 2012</t>
  </si>
  <si>
    <t>Stockholders' Equity (Textual)</t>
  </si>
  <si>
    <t>Reverse stock split, description</t>
  </si>
  <si>
    <t>Reverse stock split approved by the stockholders and Board of Directors, each 20 shares of issued and outstanding common stock became one share of common stock and no fractional shares were issued.</t>
  </si>
  <si>
    <t>Common stock, par value (in dollars per share)</t>
  </si>
  <si>
    <t>Preferred stock, par value (in dollars per share)</t>
  </si>
  <si>
    <t>Grant date fair value</t>
  </si>
  <si>
    <t>Subsequent Events [Member]</t>
  </si>
  <si>
    <t>Private placement shares</t>
  </si>
  <si>
    <t>Series B Convertible Preferred Stock value</t>
  </si>
  <si>
    <t>Restricted Stock Units (RSUs) [Member]</t>
  </si>
  <si>
    <t>Unrecognized compensation cost</t>
  </si>
  <si>
    <t>Compensation costs for restricted stock grants</t>
  </si>
  <si>
    <t>Expected period of recognition of unrecognized compensation costs</t>
  </si>
  <si>
    <t>6 years</t>
  </si>
  <si>
    <t>Restricted Stock [Member]</t>
  </si>
  <si>
    <t>Vesting, percentage</t>
  </si>
  <si>
    <t>46.96%</t>
  </si>
  <si>
    <t>Number of shares of unvested restricted stock granted</t>
  </si>
  <si>
    <t>Issuance of common stock in addition to restricted stock</t>
  </si>
  <si>
    <t>Restricted stock vested shares</t>
  </si>
  <si>
    <t>Restricted Performance Units [Member]</t>
  </si>
  <si>
    <t>Compensation cost recognized</t>
  </si>
  <si>
    <t>Number of shares granted</t>
  </si>
  <si>
    <t>Carbon Stock Incentive Plans [Member] | Officers, Directors, Employees or Consultants [Member]</t>
  </si>
  <si>
    <t>Stock incentive plan, common stock shares authorized</t>
  </si>
  <si>
    <t>Revenue Recognition (Details) - USD ($) $ in Thousands</t>
  </si>
  <si>
    <t>Revenue Recognition, Multiple-deliverable Arrangements [Line Items]</t>
  </si>
  <si>
    <t>Natural gas liquids sales</t>
  </si>
  <si>
    <t>Appalachia and Illinois Basin [Member]</t>
  </si>
  <si>
    <t>Revenue Recognition (Details Textual)</t>
  </si>
  <si>
    <t>Mar. 31, 2018Segments</t>
  </si>
  <si>
    <t>Revenue Recognition (Textual)</t>
  </si>
  <si>
    <t>Number of reportable segment</t>
  </si>
  <si>
    <t>Accounts Payable and Accrued Liabilities (Details) - USD ($) $ in Thousands</t>
  </si>
  <si>
    <t>Accounts payable</t>
  </si>
  <si>
    <t>Oil and gas revenue suspense</t>
  </si>
  <si>
    <t>Gathering and transportation payables</t>
  </si>
  <si>
    <t>Production taxes payable</t>
  </si>
  <si>
    <t>Drilling advances received from joint venture partner</t>
  </si>
  <si>
    <t>Accrued lease operating expenses</t>
  </si>
  <si>
    <t>Accrued ad valorem taxes-current</t>
  </si>
  <si>
    <t>Accrued general and administrative expenses</t>
  </si>
  <si>
    <t>Accrued asset retirement obligation-current</t>
  </si>
  <si>
    <t>Accrued interest</t>
  </si>
  <si>
    <t>Other liabilities</t>
  </si>
  <si>
    <t>Total accounts payable and accrued liabilities</t>
  </si>
  <si>
    <t>Fair Value Measurements (Details) - USD ($) $ in Thousands</t>
  </si>
  <si>
    <t>Asset:</t>
  </si>
  <si>
    <t>Commodity derivatives</t>
  </si>
  <si>
    <t>Liabilities</t>
  </si>
  <si>
    <t>Warrant derivative liability</t>
  </si>
  <si>
    <t>Liability:</t>
  </si>
  <si>
    <t>Level 3 [Member]</t>
  </si>
  <si>
    <t>Fair Value Measurements [Member] | Level 1 [Member]</t>
  </si>
  <si>
    <t>Fair Value Measurements [Member] | Level 2 [Member]</t>
  </si>
  <si>
    <t>Fair Value Measurements [Member] | Level 3 [Member]</t>
  </si>
  <si>
    <t>Fair Value Measurements (Details 1) $ in Thousands</t>
  </si>
  <si>
    <t>Fair Value, Assets and Liabilities Measured On Recurring and Nonrecurring Basis [Line Items]</t>
  </si>
  <si>
    <t>Balance, March 31, 2018</t>
  </si>
  <si>
    <t>Balance, December 31, 2017</t>
  </si>
  <si>
    <t>Warrant derivative gain for the period January 1- January 31, 2018</t>
  </si>
  <si>
    <t>Level 3 [Member] | California Warrant [Member]</t>
  </si>
  <si>
    <t>Fair Value Measurements (Details Textual) - USD ($)</t>
  </si>
  <si>
    <t>Fair Value Measurements (Textual)</t>
  </si>
  <si>
    <t>Asset retirement obligation</t>
  </si>
  <si>
    <t>Asset retirement obligation ,description</t>
  </si>
  <si>
    <t>The estimated timing of reclamation ranging from one to 75 years based on estimates from reserve engineers; an inflation rate of 1.92%; and a credit adjusted risk-free rate of 7.24%, which takes into account our credit risk and the time value of money.</t>
  </si>
  <si>
    <t>Exercise price</t>
  </si>
  <si>
    <t>Risk-free rate</t>
  </si>
  <si>
    <t>8.09%</t>
  </si>
  <si>
    <t>Inflation rate</t>
  </si>
  <si>
    <t>2.03%</t>
  </si>
  <si>
    <t>Carbon California [Member] | Maximum [Member]</t>
  </si>
  <si>
    <t>Term</t>
  </si>
  <si>
    <t>49 years</t>
  </si>
  <si>
    <t>Carbon California [Member] | Minimum [Member]</t>
  </si>
  <si>
    <t>1 year</t>
  </si>
  <si>
    <t>Class A Units [Member] | California Warrant [Member] | Maximum [Member]</t>
  </si>
  <si>
    <t>Class A Units [Member] | California Warrant [Member] | Minimum [Member]</t>
  </si>
  <si>
    <t>Volatility rate</t>
  </si>
  <si>
    <t>41.80%</t>
  </si>
  <si>
    <t>2.30%</t>
  </si>
  <si>
    <t>7 years</t>
  </si>
  <si>
    <t>Level 3 [Member] | Class A Units [Member] | California Warrant [Member]</t>
  </si>
  <si>
    <t>45.00%</t>
  </si>
  <si>
    <t>2.10%</t>
  </si>
  <si>
    <t>6 years 4 months 24 days</t>
  </si>
  <si>
    <t>Physical Delivery Contracts and Gas Derivatives (Details)</t>
  </si>
  <si>
    <t>Mar. 31, 2018USD_MMBtuUSD_Bbl$ / shares</t>
  </si>
  <si>
    <t>2018 [Member] | Natural Gas Swaps [Member]</t>
  </si>
  <si>
    <t>Derivative agreements details:</t>
  </si>
  <si>
    <t>Quantity | USD_MMBtu</t>
  </si>
  <si>
    <t>Weighted Average Price</t>
  </si>
  <si>
    <t>[1]</t>
  </si>
  <si>
    <t>2018 [Member] | Natural Gas Collars [Member]</t>
  </si>
  <si>
    <t>2018 [Member] | Oil Swaps [Member]</t>
  </si>
  <si>
    <t>Quantity | USD_Bbl</t>
  </si>
  <si>
    <t>[2]</t>
  </si>
  <si>
    <t>2018 [Member] | Carbon California [Member] | Natural Gas Swaps [Member]</t>
  </si>
  <si>
    <t>2018 [Member] | Carbon California [Member] | Natural Gas Collars [Member]</t>
  </si>
  <si>
    <t>2018 [Member] | Carbon California [Member] | Oil Swaps [Member] | WTI Bbl [Member]</t>
  </si>
  <si>
    <t>Quantity per price</t>
  </si>
  <si>
    <t>2018 [Member] | Carbon California [Member] | Oil Swaps [Member] | Brent Bbl [Member]</t>
  </si>
  <si>
    <t>[3]</t>
  </si>
  <si>
    <t>2019 [Member] | Natural Gas Swaps [Member]</t>
  </si>
  <si>
    <t>2019 [Member] | Natural Gas Collars [Member]</t>
  </si>
  <si>
    <t>2019 [Member] | Oil Swaps [Member]</t>
  </si>
  <si>
    <t>2019 [Member] | Carbon California [Member] | Natural Gas Swaps [Member]</t>
  </si>
  <si>
    <t>2019 [Member] | Carbon California [Member] | Natural Gas Collars [Member]</t>
  </si>
  <si>
    <t>2019 [Member] | Carbon California [Member] | Natural Gas Collars [Member] | Minimum [Member]</t>
  </si>
  <si>
    <t>2019 [Member] | Carbon California [Member] | Natural Gas Collars [Member] | Maximum [Member]</t>
  </si>
  <si>
    <t>2019 [Member] | Carbon California [Member] | Oil Swaps [Member] | WTI Bbl [Member]</t>
  </si>
  <si>
    <t>2019 [Member] | Carbon California [Member] | Oil Swaps [Member] | Brent Bbl [Member]</t>
  </si>
  <si>
    <t>2020 [Member] | Carbon California [Member] | Natural Gas Swaps [Member]</t>
  </si>
  <si>
    <t>2020 [Member] | Carbon California [Member] | Natural Gas Collars [Member]</t>
  </si>
  <si>
    <t>2020 [Member] | Carbon California [Member] | Oil Swaps [Member] | WTI Bbl [Member]</t>
  </si>
  <si>
    <t>NYMEX Henry Hub Natural Gas futures contract for the respective period.</t>
  </si>
  <si>
    <t>NYMEX Light Sweet Crude West Texas Intermediate futures contract for the respective period.</t>
  </si>
  <si>
    <t>Brent</t>
  </si>
  <si>
    <t>Physical Delivery Contracts and Gas Derivatives (Details 1) - USD ($) $ in Thousands</t>
  </si>
  <si>
    <t>Commodity derivative contracts:</t>
  </si>
  <si>
    <t>Commodity derivative liabilities</t>
  </si>
  <si>
    <t>Commodity derivative liabilities, non-current</t>
  </si>
  <si>
    <t>Physical Delivery Contracts and Gas Derivatives (Details 2) - USD ($) $ in Thousands</t>
  </si>
  <si>
    <t>Settlement loss</t>
  </si>
  <si>
    <t>Unrealized (loss) gain</t>
  </si>
  <si>
    <t>Total settlement and unrealized (loss) gain, net</t>
  </si>
  <si>
    <t>Physical Delivery Contracts and Gas Derivatives (Details 3) - USD ($) $ in Thousands</t>
  </si>
  <si>
    <t>Commodity derivative assets:</t>
  </si>
  <si>
    <t>Total derivative assets</t>
  </si>
  <si>
    <t>Commodity derivative liabilities:</t>
  </si>
  <si>
    <t>Commodity derivative liability</t>
  </si>
  <si>
    <t>Total derivative liabilities</t>
  </si>
  <si>
    <t>Gross Recognized Assets/Liabilities [Member]</t>
  </si>
  <si>
    <t>Gross Amounts Offset [Member]</t>
  </si>
  <si>
    <t>Net Recognized Fair Value Assets/Liabilities [Member]</t>
  </si>
  <si>
    <t>Commitments (Details)</t>
  </si>
  <si>
    <t>Mar. 31, 2018Per_McfePartnership</t>
  </si>
  <si>
    <t>Apr 2018 - Apr 2018 [Member]</t>
  </si>
  <si>
    <t>Other Commitments [Line Items]</t>
  </si>
  <si>
    <t>Capacity levels (Dekatherms per day) | Partnership</t>
  </si>
  <si>
    <t>Apr 2018 - Apr 2018 [Member] | Minimum [Member]</t>
  </si>
  <si>
    <t>Demand charges (in dollars per dekatherm)</t>
  </si>
  <si>
    <t>Apr 2018 - Apr 2018 [Member] | Maximum [Member]</t>
  </si>
  <si>
    <t>May 2018 - Mar 2020 [Member]</t>
  </si>
  <si>
    <t>May 2018 - Mar 2020 [Member] | Minimum [Member]</t>
  </si>
  <si>
    <t>May 2018 - Mar 2020 [Member] | Maximum [Member]</t>
  </si>
  <si>
    <t>Apr 2020 - May 2020 [Member]</t>
  </si>
  <si>
    <t>Jun 2020 - May 2036 [Member]</t>
  </si>
  <si>
    <t>Commitments (Details Textual)</t>
  </si>
  <si>
    <t>Commitments (Textual)</t>
  </si>
  <si>
    <t>Liability related to firm transportation contracts assumed</t>
  </si>
  <si>
    <t>Capital commitment</t>
  </si>
  <si>
    <t>Class A [Member]</t>
  </si>
  <si>
    <t>Supplemental Cash Flow Disclosure (Details) - USD ($) $ in Thousands</t>
  </si>
  <si>
    <t>Cash paid during the period for:</t>
  </si>
  <si>
    <t>Interest</t>
  </si>
  <si>
    <t>Non-cash transactions:</t>
  </si>
  <si>
    <t>Increase in asset retirement obligations</t>
  </si>
  <si>
    <t>Decrease in accounts payable and accrued liabilities included in oil and gas properties</t>
  </si>
  <si>
    <t>Non-cash acquisition of Carbon California interests (see note 3)</t>
  </si>
  <si>
    <t>Carbon California Acquisition on February 1, 2018(see note 3)</t>
  </si>
  <si>
    <t>Exercise of warrant derivative(see note 3)</t>
  </si>
  <si>
    <t>Subsequent Events (Details) - USD ($) $ in Millions</t>
  </si>
  <si>
    <t>May 06, 2018</t>
  </si>
  <si>
    <t>May 04, 2018</t>
  </si>
  <si>
    <t>Subsequent Events (Textual)</t>
  </si>
  <si>
    <t>Subsequent Events [Member] | Series B convertible preferred stock [Member]</t>
  </si>
  <si>
    <t>Preferred stock purchase agreement</t>
  </si>
  <si>
    <t>Subsequent Events [Member] | OIE Interest Purchase Agreement [Member]</t>
  </si>
  <si>
    <t>Subsequent events, description</t>
  </si>
  <si>
    <t>Old Ironsides owns 73.5%, and we own the remaining 26.5%, of the issued and outstanding Class A units of Carbon Appalachia. We also own all of the Class B and Class C units of Carbon Appalachia.</t>
  </si>
  <si>
    <t>Issued and outstanding ownership interests, percentage</t>
  </si>
  <si>
    <t>Subsequent Events [Member] | Carbon California Notes and Carbon California Revolver [Member]</t>
  </si>
  <si>
    <t>Note credit facility, description</t>
  </si>
  <si>
    <t>Carbon California (i) entered into an amendment to the Carbon California Revolver to increase the borrowing base available to $41.0 million and permit the consummation of the Seneca Acquisition; (ii) entered into a securities purchase agreement with Prudential Capital Energy Partners, L.P. for (a) the issuance and sale of $3.0 million of Senior Subordinated Notes due February 15, 2024 and (b) the issuance of 585 Class A Units of Carbon California as partial consideration for the Subordinated Notes; and (iii) issued (a) an additional 5,000 Class A Units of Carbon California to Prudential Capital Energy Partners, L.P in exchange for a $5.0 million capital contribution and (b) an additional 5,000 Class A Units of Carbon California to us in exchange for a $5.0 million capital contribution.</t>
  </si>
  <si>
    <t>Subsequent Events [Member] | Carbon California [Member]</t>
  </si>
  <si>
    <t>Acquisition of oil and gas producing properties</t>
  </si>
  <si>
    <t>Description of acquisition</t>
  </si>
  <si>
    <t>The Seneca Acquisition was funded through the combination of funds used from the Carbon California Revolver and Carbon California Notes, and the issuance of an additional 10,000 Class A units for $11.0 million and sale of an additional $3.0 million of Senior Subordinated Notes.</t>
  </si>
  <si>
    <t>Subsequent Events [Member] | Carbon Appalachia [Member]</t>
  </si>
  <si>
    <t>CAE Credit Facility was amended , resulting in an increase in the borrowing base to $ 70.0 million.. As of March 31, 2018, there was approximately $38.0 million outstanding under the CAE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2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700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14</v>
      </c>
      <c r="C3" s="7" t="n">
        <v>1650</v>
      </c>
    </row>
    <row r="4" spans="1:3">
      <c r="A4" s="3" t="s">
        <v>28</v>
      </c>
    </row>
    <row r="5" spans="1:3">
      <c r="A5" s="4" t="s">
        <v>29</v>
      </c>
      <c r="B5" s="5" t="n">
        <v>3522</v>
      </c>
      <c r="C5" s="5" t="n">
        <v>2206</v>
      </c>
    </row>
    <row r="6" spans="1:3">
      <c r="A6" s="4" t="s">
        <v>30</v>
      </c>
      <c r="B6" s="5" t="n">
        <v>2137</v>
      </c>
      <c r="C6" s="5" t="n">
        <v>349</v>
      </c>
    </row>
    <row r="7" spans="1:3">
      <c r="A7" s="4" t="s">
        <v>31</v>
      </c>
      <c r="B7" s="5" t="n">
        <v>2834</v>
      </c>
      <c r="C7" s="5" t="n">
        <v>802</v>
      </c>
    </row>
    <row r="8" spans="1:3">
      <c r="A8" s="4" t="s">
        <v>32</v>
      </c>
      <c r="B8" s="5" t="n">
        <v>571</v>
      </c>
      <c r="C8" s="5" t="n">
        <v>2075</v>
      </c>
    </row>
    <row r="9" spans="1:3">
      <c r="A9" s="4" t="s">
        <v>33</v>
      </c>
      <c r="B9" s="5" t="n">
        <v>280</v>
      </c>
      <c r="C9" s="4" t="s">
        <v>34</v>
      </c>
    </row>
    <row r="10" spans="1:3">
      <c r="A10" s="4" t="s">
        <v>35</v>
      </c>
      <c r="B10" s="4" t="s">
        <v>34</v>
      </c>
      <c r="C10" s="5" t="n">
        <v>215</v>
      </c>
    </row>
    <row r="11" spans="1:3">
      <c r="A11" s="4" t="s">
        <v>36</v>
      </c>
      <c r="B11" s="5" t="n">
        <v>2058</v>
      </c>
      <c r="C11" s="5" t="n">
        <v>783</v>
      </c>
    </row>
    <row r="12" spans="1:3">
      <c r="A12" s="4" t="s">
        <v>37</v>
      </c>
      <c r="B12" s="5" t="n">
        <v>15516</v>
      </c>
      <c r="C12" s="5" t="n">
        <v>8080</v>
      </c>
    </row>
    <row r="13" spans="1:3">
      <c r="A13" s="3" t="s">
        <v>38</v>
      </c>
    </row>
    <row r="14" spans="1:3">
      <c r="A14" s="4" t="s">
        <v>39</v>
      </c>
      <c r="B14" s="5" t="n">
        <v>89956</v>
      </c>
      <c r="C14" s="5" t="n">
        <v>34178</v>
      </c>
    </row>
    <row r="15" spans="1:3">
      <c r="A15" s="4" t="s">
        <v>40</v>
      </c>
      <c r="B15" s="5" t="n">
        <v>3505</v>
      </c>
      <c r="C15" s="5" t="n">
        <v>1947</v>
      </c>
    </row>
    <row r="16" spans="1:3">
      <c r="A16" s="4" t="s">
        <v>41</v>
      </c>
      <c r="B16" s="5" t="n">
        <v>1631</v>
      </c>
      <c r="C16" s="5" t="n">
        <v>737</v>
      </c>
    </row>
    <row r="17" spans="1:3">
      <c r="A17" s="4" t="s">
        <v>42</v>
      </c>
      <c r="B17" s="5" t="n">
        <v>95092</v>
      </c>
      <c r="C17" s="5" t="n">
        <v>36862</v>
      </c>
    </row>
    <row r="18" spans="1:3">
      <c r="A18" s="4" t="s">
        <v>43</v>
      </c>
      <c r="B18" s="5" t="n">
        <v>12850</v>
      </c>
      <c r="C18" s="5" t="n">
        <v>14267</v>
      </c>
    </row>
    <row r="19" spans="1:3">
      <c r="A19" s="4" t="s">
        <v>44</v>
      </c>
      <c r="B19" s="5" t="n">
        <v>1777</v>
      </c>
      <c r="C19" s="5" t="n">
        <v>800</v>
      </c>
    </row>
    <row r="20" spans="1:3">
      <c r="A20" s="4" t="s">
        <v>45</v>
      </c>
      <c r="B20" s="5" t="n">
        <v>125235</v>
      </c>
      <c r="C20" s="5" t="n">
        <v>60009</v>
      </c>
    </row>
    <row r="21" spans="1:3">
      <c r="A21" s="3" t="s">
        <v>46</v>
      </c>
    </row>
    <row r="22" spans="1:3">
      <c r="A22" s="4" t="s">
        <v>47</v>
      </c>
      <c r="B22" s="5" t="n">
        <v>18566</v>
      </c>
      <c r="C22" s="5" t="n">
        <v>11218</v>
      </c>
    </row>
    <row r="23" spans="1:3">
      <c r="A23" s="4" t="s">
        <v>48</v>
      </c>
      <c r="B23" s="5" t="n">
        <v>123</v>
      </c>
      <c r="C23" s="5" t="n">
        <v>127</v>
      </c>
    </row>
    <row r="24" spans="1:3">
      <c r="A24" s="4" t="s">
        <v>49</v>
      </c>
      <c r="B24" s="5" t="n">
        <v>1769</v>
      </c>
      <c r="C24" s="4" t="s">
        <v>34</v>
      </c>
    </row>
    <row r="25" spans="1:3">
      <c r="A25" s="4" t="s">
        <v>50</v>
      </c>
      <c r="B25" s="5" t="n">
        <v>20458</v>
      </c>
      <c r="C25" s="5" t="n">
        <v>11345</v>
      </c>
    </row>
    <row r="26" spans="1:3">
      <c r="A26" s="3" t="s">
        <v>51</v>
      </c>
    </row>
    <row r="27" spans="1:3">
      <c r="A27" s="4" t="s">
        <v>48</v>
      </c>
      <c r="B27" s="5" t="n">
        <v>107</v>
      </c>
      <c r="C27" s="5" t="n">
        <v>134</v>
      </c>
    </row>
    <row r="28" spans="1:3">
      <c r="A28" s="4" t="s">
        <v>52</v>
      </c>
      <c r="B28" s="5" t="n">
        <v>550</v>
      </c>
      <c r="C28" s="5" t="n">
        <v>520</v>
      </c>
    </row>
    <row r="29" spans="1:3">
      <c r="A29" s="4" t="s">
        <v>53</v>
      </c>
      <c r="B29" s="4" t="s">
        <v>34</v>
      </c>
      <c r="C29" s="5" t="n">
        <v>2017</v>
      </c>
    </row>
    <row r="30" spans="1:3">
      <c r="A30" s="4" t="s">
        <v>54</v>
      </c>
      <c r="B30" s="5" t="n">
        <v>10032</v>
      </c>
      <c r="C30" s="5" t="n">
        <v>7357</v>
      </c>
    </row>
    <row r="31" spans="1:3">
      <c r="A31" s="4" t="s">
        <v>55</v>
      </c>
      <c r="B31" s="5" t="n">
        <v>23223</v>
      </c>
      <c r="C31" s="5" t="n">
        <v>22140</v>
      </c>
    </row>
    <row r="32" spans="1:3">
      <c r="A32" s="4" t="s">
        <v>56</v>
      </c>
      <c r="B32" s="5" t="n">
        <v>21922</v>
      </c>
      <c r="C32" s="4" t="s">
        <v>34</v>
      </c>
    </row>
    <row r="33" spans="1:3">
      <c r="A33" s="4" t="s">
        <v>57</v>
      </c>
      <c r="B33" s="5" t="n">
        <v>910</v>
      </c>
      <c r="C33" s="4" t="s">
        <v>34</v>
      </c>
    </row>
    <row r="34" spans="1:3">
      <c r="A34" s="4" t="s">
        <v>58</v>
      </c>
      <c r="B34" s="5" t="n">
        <v>56744</v>
      </c>
      <c r="C34" s="5" t="n">
        <v>32168</v>
      </c>
    </row>
    <row r="35" spans="1:3">
      <c r="A35" s="4" t="s">
        <v>59</v>
      </c>
      <c r="B35" s="4" t="s">
        <v>34</v>
      </c>
      <c r="C35" s="4" t="s">
        <v>34</v>
      </c>
    </row>
    <row r="36" spans="1:3">
      <c r="A36" s="3" t="s">
        <v>60</v>
      </c>
    </row>
    <row r="37" spans="1:3">
      <c r="A37" s="4" t="s">
        <v>61</v>
      </c>
      <c r="B37" s="4" t="s">
        <v>34</v>
      </c>
      <c r="C37" s="4" t="s">
        <v>34</v>
      </c>
    </row>
    <row r="38" spans="1:3">
      <c r="A38" s="4" t="s">
        <v>62</v>
      </c>
      <c r="B38" s="5" t="n">
        <v>76</v>
      </c>
      <c r="C38" s="5" t="n">
        <v>60</v>
      </c>
    </row>
    <row r="39" spans="1:3">
      <c r="A39" s="4" t="s">
        <v>63</v>
      </c>
      <c r="B39" s="5" t="n">
        <v>69208</v>
      </c>
      <c r="C39" s="5" t="n">
        <v>58813</v>
      </c>
    </row>
    <row r="40" spans="1:3">
      <c r="A40" s="4" t="s">
        <v>64</v>
      </c>
      <c r="B40" s="5" t="n">
        <v>-40649</v>
      </c>
      <c r="C40" s="5" t="n">
        <v>-44218</v>
      </c>
    </row>
    <row r="41" spans="1:3">
      <c r="A41" s="4" t="s">
        <v>65</v>
      </c>
      <c r="B41" s="5" t="n">
        <v>28635</v>
      </c>
      <c r="C41" s="5" t="n">
        <v>14655</v>
      </c>
    </row>
    <row r="42" spans="1:3">
      <c r="A42" s="4" t="s">
        <v>66</v>
      </c>
      <c r="B42" s="5" t="n">
        <v>19398</v>
      </c>
      <c r="C42" s="5" t="n">
        <v>1841</v>
      </c>
    </row>
    <row r="43" spans="1:3">
      <c r="A43" s="4" t="s">
        <v>67</v>
      </c>
      <c r="B43" s="5" t="n">
        <v>48033</v>
      </c>
      <c r="C43" s="5" t="n">
        <v>16496</v>
      </c>
    </row>
    <row r="44" spans="1:3">
      <c r="A44" s="4" t="s">
        <v>68</v>
      </c>
      <c r="B44" s="7" t="n">
        <v>125235</v>
      </c>
      <c r="C44" s="7" t="n">
        <v>60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169</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1000000</v>
      </c>
      <c r="C4" s="5" t="n">
        <v>1000000</v>
      </c>
    </row>
    <row r="5" spans="1:3">
      <c r="A5" s="4" t="s">
        <v>73</v>
      </c>
      <c r="B5" s="4" t="s">
        <v>34</v>
      </c>
      <c r="C5" s="4" t="s">
        <v>34</v>
      </c>
    </row>
    <row r="6" spans="1:3">
      <c r="A6" s="4" t="s">
        <v>74</v>
      </c>
      <c r="B6" s="4" t="s">
        <v>34</v>
      </c>
      <c r="C6" s="4" t="s">
        <v>34</v>
      </c>
    </row>
    <row r="7" spans="1:3">
      <c r="A7" s="4" t="s">
        <v>75</v>
      </c>
      <c r="B7" s="8" t="n">
        <v>0.01</v>
      </c>
      <c r="C7" s="8" t="n">
        <v>0.01</v>
      </c>
    </row>
    <row r="8" spans="1:3">
      <c r="A8" s="4" t="s">
        <v>76</v>
      </c>
      <c r="B8" s="5" t="n">
        <v>10000000</v>
      </c>
      <c r="C8" s="5" t="n">
        <v>10000000</v>
      </c>
    </row>
    <row r="9" spans="1:3">
      <c r="A9" s="4" t="s">
        <v>77</v>
      </c>
      <c r="B9" s="5" t="n">
        <v>7572048</v>
      </c>
      <c r="C9" s="5" t="n">
        <v>6005633</v>
      </c>
    </row>
    <row r="10" spans="1:3">
      <c r="A10" s="4" t="s">
        <v>78</v>
      </c>
      <c r="B10" s="5" t="n">
        <v>7572048</v>
      </c>
      <c r="C10" s="5" t="n">
        <v>6005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row>
    <row r="9" spans="1:2">
      <c r="A9" s="3" t="s">
        <v>259</v>
      </c>
    </row>
    <row r="10" spans="1:2">
      <c r="A10" s="4" t="s">
        <v>260</v>
      </c>
      <c r="B10"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80"/>
    <col customWidth="1" max="3" min="3" width="13"/>
  </cols>
  <sheetData>
    <row r="1" spans="1:3">
      <c r="A1" s="1" t="s">
        <v>276</v>
      </c>
      <c r="B1" s="2" t="s">
        <v>277</v>
      </c>
      <c r="C1" s="2" t="s">
        <v>278</v>
      </c>
    </row>
    <row r="2" spans="1:3">
      <c r="A2" s="3" t="s">
        <v>279</v>
      </c>
    </row>
    <row r="3" spans="1:3">
      <c r="A3" s="4" t="s">
        <v>280</v>
      </c>
      <c r="B3" s="4" t="s">
        <v>281</v>
      </c>
    </row>
    <row r="4" spans="1:3">
      <c r="A4" s="4" t="s">
        <v>282</v>
      </c>
    </row>
    <row r="5" spans="1:3">
      <c r="A5" s="3" t="s">
        <v>279</v>
      </c>
    </row>
    <row r="6" spans="1:3">
      <c r="A6" s="4" t="s">
        <v>283</v>
      </c>
      <c r="B6" s="4" t="s">
        <v>284</v>
      </c>
    </row>
    <row r="7" spans="1:3">
      <c r="A7" s="4" t="s">
        <v>285</v>
      </c>
    </row>
    <row r="8" spans="1:3">
      <c r="A8" s="3" t="s">
        <v>279</v>
      </c>
    </row>
    <row r="9" spans="1:3">
      <c r="A9" s="4" t="s">
        <v>286</v>
      </c>
      <c r="B9" s="4" t="s">
        <v>287</v>
      </c>
    </row>
    <row r="10" spans="1:3">
      <c r="A10" s="4" t="s">
        <v>268</v>
      </c>
    </row>
    <row r="11" spans="1:3">
      <c r="A11" s="3" t="s">
        <v>279</v>
      </c>
    </row>
    <row r="12" spans="1:3">
      <c r="A12" s="4" t="s">
        <v>288</v>
      </c>
      <c r="B12" s="8" t="n">
        <v>7.2</v>
      </c>
    </row>
    <row r="13" spans="1:3">
      <c r="A13" s="4" t="s">
        <v>286</v>
      </c>
      <c r="B13" s="4" t="s">
        <v>289</v>
      </c>
    </row>
    <row r="14" spans="1:3">
      <c r="A14" s="4" t="s">
        <v>283</v>
      </c>
      <c r="B14" s="4" t="s">
        <v>290</v>
      </c>
    </row>
    <row r="15" spans="1:3">
      <c r="A15" s="4" t="s">
        <v>280</v>
      </c>
      <c r="B15" s="4" t="s">
        <v>291</v>
      </c>
    </row>
    <row r="16" spans="1:3">
      <c r="A16" s="4" t="s">
        <v>292</v>
      </c>
      <c r="B16" s="5" t="n">
        <v>625000</v>
      </c>
    </row>
    <row r="17" spans="1:3">
      <c r="A17" s="4" t="s">
        <v>293</v>
      </c>
    </row>
    <row r="18" spans="1:3">
      <c r="A18" s="3" t="s">
        <v>279</v>
      </c>
    </row>
    <row r="19" spans="1:3">
      <c r="A19" s="4" t="s">
        <v>283</v>
      </c>
      <c r="C19" s="4" t="s">
        <v>2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0</v>
      </c>
    </row>
    <row r="3" spans="1:3">
      <c r="A3" s="3" t="s">
        <v>158</v>
      </c>
    </row>
    <row r="4" spans="1:3">
      <c r="A4" s="4" t="s">
        <v>127</v>
      </c>
      <c r="B4" s="7" t="n">
        <v>3569</v>
      </c>
      <c r="C4" s="7" t="n">
        <v>3292</v>
      </c>
    </row>
    <row r="5" spans="1:3">
      <c r="A5" s="4" t="s">
        <v>296</v>
      </c>
      <c r="B5" s="5" t="n">
        <v>-225</v>
      </c>
      <c r="C5" s="5" t="n">
        <v>-830</v>
      </c>
    </row>
    <row r="6" spans="1:3">
      <c r="A6" s="4" t="s">
        <v>297</v>
      </c>
      <c r="B6" s="7" t="n">
        <v>3344</v>
      </c>
      <c r="C6" s="7" t="n">
        <v>2462</v>
      </c>
    </row>
    <row r="7" spans="1:3">
      <c r="A7" s="4" t="s">
        <v>298</v>
      </c>
      <c r="B7" s="5" t="n">
        <v>6996</v>
      </c>
      <c r="C7" s="5" t="n">
        <v>5487</v>
      </c>
    </row>
    <row r="8" spans="1:3">
      <c r="A8" s="4" t="s">
        <v>299</v>
      </c>
      <c r="B8" s="5" t="n">
        <v>230</v>
      </c>
      <c r="C8" s="5" t="n">
        <v>738</v>
      </c>
    </row>
    <row r="9" spans="1:3">
      <c r="A9" s="4" t="s">
        <v>300</v>
      </c>
      <c r="B9" s="5" t="n">
        <v>7226</v>
      </c>
      <c r="C9" s="5" t="n">
        <v>6255</v>
      </c>
    </row>
    <row r="10" spans="1:3">
      <c r="A10" s="4" t="s">
        <v>301</v>
      </c>
      <c r="B10" s="8" t="n">
        <v>0.51</v>
      </c>
      <c r="C10" s="8" t="n">
        <v>0.6</v>
      </c>
    </row>
    <row r="11" spans="1:3">
      <c r="A11" s="4" t="s">
        <v>302</v>
      </c>
      <c r="B11" s="8" t="n">
        <v>0.46</v>
      </c>
      <c r="C11" s="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80"/>
  </cols>
  <sheetData>
    <row r="1" spans="1:4">
      <c r="A1" s="1" t="s">
        <v>303</v>
      </c>
      <c r="B1" s="2" t="s">
        <v>277</v>
      </c>
      <c r="C1" s="2" t="s">
        <v>304</v>
      </c>
      <c r="D1" s="2" t="s">
        <v>305</v>
      </c>
    </row>
    <row r="2" spans="1:4">
      <c r="A2" s="3" t="s">
        <v>306</v>
      </c>
    </row>
    <row r="3" spans="1:4">
      <c r="A3" s="4" t="s">
        <v>307</v>
      </c>
      <c r="D3" s="5" t="n">
        <v>47</v>
      </c>
    </row>
    <row r="4" spans="1:4">
      <c r="A4" s="4" t="s">
        <v>308</v>
      </c>
      <c r="D4" s="4" t="s">
        <v>309</v>
      </c>
    </row>
    <row r="5" spans="1:4">
      <c r="A5" s="4" t="s">
        <v>310</v>
      </c>
      <c r="D5" s="4" t="s">
        <v>311</v>
      </c>
    </row>
    <row r="6" spans="1:4">
      <c r="A6" s="4" t="s">
        <v>312</v>
      </c>
      <c r="B6" s="4" t="s">
        <v>313</v>
      </c>
    </row>
    <row r="7" spans="1:4">
      <c r="A7" s="4" t="s">
        <v>314</v>
      </c>
      <c r="D7" s="4" t="s">
        <v>315</v>
      </c>
    </row>
    <row r="8" spans="1:4">
      <c r="A8" s="4" t="s">
        <v>316</v>
      </c>
    </row>
    <row r="9" spans="1:4">
      <c r="A9" s="3" t="s">
        <v>306</v>
      </c>
    </row>
    <row r="10" spans="1:4">
      <c r="A10" s="4" t="s">
        <v>317</v>
      </c>
      <c r="D10" s="4" t="s">
        <v>318</v>
      </c>
    </row>
    <row r="11" spans="1:4">
      <c r="A11" s="4" t="s">
        <v>319</v>
      </c>
    </row>
    <row r="12" spans="1:4">
      <c r="A12" s="3" t="s">
        <v>306</v>
      </c>
    </row>
    <row r="13" spans="1:4">
      <c r="A13" s="4" t="s">
        <v>317</v>
      </c>
      <c r="D13" s="4" t="s">
        <v>320</v>
      </c>
    </row>
    <row r="14" spans="1:4">
      <c r="A14" s="4" t="s">
        <v>268</v>
      </c>
    </row>
    <row r="15" spans="1:4">
      <c r="A15" s="3" t="s">
        <v>306</v>
      </c>
    </row>
    <row r="16" spans="1:4">
      <c r="A16" s="4" t="s">
        <v>317</v>
      </c>
      <c r="D16" s="4" t="s">
        <v>291</v>
      </c>
    </row>
    <row r="17" spans="1:4">
      <c r="A17" s="4" t="s">
        <v>321</v>
      </c>
      <c r="C17" s="7" t="n">
        <v>14000</v>
      </c>
      <c r="D17" s="7" t="n">
        <v>14000</v>
      </c>
    </row>
    <row r="18" spans="1:4">
      <c r="A18" s="4" t="s">
        <v>322</v>
      </c>
      <c r="C18" s="5" t="n">
        <v>50000</v>
      </c>
      <c r="D18" s="7" t="n">
        <v>50000</v>
      </c>
    </row>
    <row r="19" spans="1:4">
      <c r="A19" s="4" t="s">
        <v>314</v>
      </c>
      <c r="D19" s="4" t="s">
        <v>323</v>
      </c>
    </row>
    <row r="20" spans="1:4">
      <c r="A20" s="4" t="s">
        <v>324</v>
      </c>
    </row>
    <row r="21" spans="1:4">
      <c r="A21" s="3" t="s">
        <v>306</v>
      </c>
    </row>
    <row r="22" spans="1:4">
      <c r="A22" s="4" t="s">
        <v>321</v>
      </c>
      <c r="C22" s="5" t="n">
        <v>299000</v>
      </c>
      <c r="D22" s="7" t="n">
        <v>299000</v>
      </c>
    </row>
    <row r="23" spans="1:4">
      <c r="A23" s="4" t="s">
        <v>322</v>
      </c>
      <c r="C23" s="7" t="n">
        <v>50000</v>
      </c>
      <c r="D23" s="7" t="n">
        <v>75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25</v>
      </c>
      <c r="B1" s="2" t="s">
        <v>326</v>
      </c>
    </row>
    <row r="2" spans="1:2">
      <c r="A2" s="3" t="s">
        <v>161</v>
      </c>
    </row>
    <row r="3" spans="1:2">
      <c r="A3" s="4" t="s">
        <v>327</v>
      </c>
      <c r="B3" s="7" t="n">
        <v>8326</v>
      </c>
    </row>
    <row r="4" spans="1:2">
      <c r="A4" s="4" t="s">
        <v>328</v>
      </c>
      <c r="B4" s="5" t="n">
        <v>16466</v>
      </c>
    </row>
    <row r="5" spans="1:2">
      <c r="A5" s="4" t="s">
        <v>329</v>
      </c>
      <c r="B5" s="5" t="n">
        <v>7244</v>
      </c>
    </row>
    <row r="6" spans="1:2">
      <c r="A6" s="4" t="s">
        <v>330</v>
      </c>
      <c r="B6" s="7" t="n">
        <v>32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3939</v>
      </c>
      <c r="C4" s="7" t="n">
        <v>3994</v>
      </c>
    </row>
    <row r="5" spans="1:3">
      <c r="A5" s="4" t="s">
        <v>83</v>
      </c>
      <c r="B5" s="5" t="n">
        <v>163</v>
      </c>
      <c r="C5" s="4" t="s">
        <v>34</v>
      </c>
    </row>
    <row r="6" spans="1:3">
      <c r="A6" s="4" t="s">
        <v>84</v>
      </c>
      <c r="B6" s="5" t="n">
        <v>2983</v>
      </c>
      <c r="C6" s="5" t="n">
        <v>1046</v>
      </c>
    </row>
    <row r="7" spans="1:3">
      <c r="A7" s="4" t="s">
        <v>85</v>
      </c>
      <c r="B7" s="5" t="n">
        <v>-626</v>
      </c>
      <c r="C7" s="5" t="n">
        <v>2144</v>
      </c>
    </row>
    <row r="8" spans="1:3">
      <c r="A8" s="4" t="s">
        <v>86</v>
      </c>
      <c r="B8" s="5" t="n">
        <v>14</v>
      </c>
      <c r="C8" s="5" t="n">
        <v>9</v>
      </c>
    </row>
    <row r="9" spans="1:3">
      <c r="A9" s="4" t="s">
        <v>87</v>
      </c>
      <c r="B9" s="5" t="n">
        <v>6473</v>
      </c>
      <c r="C9" s="5" t="n">
        <v>7193</v>
      </c>
    </row>
    <row r="10" spans="1:3">
      <c r="A10" s="3" t="s">
        <v>88</v>
      </c>
    </row>
    <row r="11" spans="1:3">
      <c r="A11" s="4" t="s">
        <v>89</v>
      </c>
      <c r="B11" s="5" t="n">
        <v>2087</v>
      </c>
      <c r="C11" s="5" t="n">
        <v>1205</v>
      </c>
    </row>
    <row r="12" spans="1:3">
      <c r="A12" s="4" t="s">
        <v>90</v>
      </c>
      <c r="B12" s="5" t="n">
        <v>855</v>
      </c>
      <c r="C12" s="5" t="n">
        <v>489</v>
      </c>
    </row>
    <row r="13" spans="1:3">
      <c r="A13" s="4" t="s">
        <v>91</v>
      </c>
      <c r="B13" s="5" t="n">
        <v>433</v>
      </c>
      <c r="C13" s="5" t="n">
        <v>412</v>
      </c>
    </row>
    <row r="14" spans="1:3">
      <c r="A14" s="4" t="s">
        <v>92</v>
      </c>
      <c r="B14" s="5" t="n">
        <v>2948</v>
      </c>
      <c r="C14" s="5" t="n">
        <v>1745</v>
      </c>
    </row>
    <row r="15" spans="1:3">
      <c r="A15" s="4" t="s">
        <v>93</v>
      </c>
      <c r="B15" s="5" t="n">
        <v>-1116</v>
      </c>
      <c r="C15" s="5" t="n">
        <v>-75</v>
      </c>
    </row>
    <row r="16" spans="1:3">
      <c r="A16" s="4" t="s">
        <v>94</v>
      </c>
      <c r="B16" s="5" t="n">
        <v>1492</v>
      </c>
      <c r="C16" s="5" t="n">
        <v>573</v>
      </c>
    </row>
    <row r="17" spans="1:3">
      <c r="A17" s="4" t="s">
        <v>95</v>
      </c>
      <c r="B17" s="5" t="n">
        <v>141</v>
      </c>
      <c r="C17" s="5" t="n">
        <v>78</v>
      </c>
    </row>
    <row r="18" spans="1:3">
      <c r="A18" s="4" t="s">
        <v>96</v>
      </c>
      <c r="B18" s="5" t="n">
        <v>6840</v>
      </c>
      <c r="C18" s="5" t="n">
        <v>4427</v>
      </c>
    </row>
    <row r="19" spans="1:3">
      <c r="A19" s="4" t="s">
        <v>97</v>
      </c>
      <c r="B19" s="5" t="n">
        <v>-367</v>
      </c>
      <c r="C19" s="5" t="n">
        <v>2766</v>
      </c>
    </row>
    <row r="20" spans="1:3">
      <c r="A20" s="3" t="s">
        <v>98</v>
      </c>
    </row>
    <row r="21" spans="1:3">
      <c r="A21" s="4" t="s">
        <v>99</v>
      </c>
      <c r="B21" s="5" t="n">
        <v>-1002</v>
      </c>
      <c r="C21" s="5" t="n">
        <v>-267</v>
      </c>
    </row>
    <row r="22" spans="1:3">
      <c r="A22" s="4" t="s">
        <v>100</v>
      </c>
      <c r="B22" s="5" t="n">
        <v>225</v>
      </c>
      <c r="C22" s="5" t="n">
        <v>830</v>
      </c>
    </row>
    <row r="23" spans="1:3">
      <c r="A23" s="4" t="s">
        <v>101</v>
      </c>
      <c r="B23" s="5" t="n">
        <v>5391</v>
      </c>
      <c r="C23" s="4" t="s">
        <v>34</v>
      </c>
    </row>
    <row r="24" spans="1:3">
      <c r="A24" s="4" t="s">
        <v>102</v>
      </c>
      <c r="B24" s="5" t="n">
        <v>437</v>
      </c>
      <c r="C24" s="5" t="n">
        <v>7</v>
      </c>
    </row>
    <row r="25" spans="1:3">
      <c r="A25" s="4" t="s">
        <v>103</v>
      </c>
      <c r="B25" s="5" t="n">
        <v>5051</v>
      </c>
      <c r="C25" s="5" t="n">
        <v>570</v>
      </c>
    </row>
    <row r="26" spans="1:3">
      <c r="A26" s="4" t="s">
        <v>104</v>
      </c>
      <c r="B26" s="5" t="n">
        <v>4684</v>
      </c>
      <c r="C26" s="5" t="n">
        <v>3336</v>
      </c>
    </row>
    <row r="27" spans="1:3">
      <c r="A27" s="4" t="s">
        <v>105</v>
      </c>
      <c r="B27" s="4" t="s">
        <v>34</v>
      </c>
      <c r="C27" s="4" t="s">
        <v>34</v>
      </c>
    </row>
    <row r="28" spans="1:3">
      <c r="A28" s="4" t="s">
        <v>106</v>
      </c>
      <c r="B28" s="5" t="n">
        <v>4684</v>
      </c>
      <c r="C28" s="5" t="n">
        <v>3336</v>
      </c>
    </row>
    <row r="29" spans="1:3">
      <c r="A29" s="4" t="s">
        <v>107</v>
      </c>
      <c r="B29" s="5" t="n">
        <v>-1115</v>
      </c>
      <c r="C29" s="5" t="n">
        <v>-44</v>
      </c>
    </row>
    <row r="30" spans="1:3">
      <c r="A30" s="4" t="s">
        <v>108</v>
      </c>
      <c r="B30" s="7" t="n">
        <v>3569</v>
      </c>
      <c r="C30" s="7" t="n">
        <v>3292</v>
      </c>
    </row>
    <row r="31" spans="1:3">
      <c r="A31" s="3" t="s">
        <v>109</v>
      </c>
    </row>
    <row r="32" spans="1:3">
      <c r="A32" s="4" t="s">
        <v>110</v>
      </c>
      <c r="B32" s="8" t="n">
        <v>0.51</v>
      </c>
      <c r="C32" s="8" t="n">
        <v>0.6</v>
      </c>
    </row>
    <row r="33" spans="1:3">
      <c r="A33" s="4" t="s">
        <v>111</v>
      </c>
      <c r="B33" s="8" t="n">
        <v>0.46</v>
      </c>
      <c r="C33" s="8" t="n">
        <v>0.4</v>
      </c>
    </row>
    <row r="34" spans="1:3">
      <c r="A34" s="3" t="s">
        <v>112</v>
      </c>
    </row>
    <row r="35" spans="1:3">
      <c r="A35" s="4" t="s">
        <v>110</v>
      </c>
      <c r="B35" s="5" t="n">
        <v>6996</v>
      </c>
      <c r="C35" s="5" t="n">
        <v>5487</v>
      </c>
    </row>
    <row r="36" spans="1:3">
      <c r="A36" s="4" t="s">
        <v>111</v>
      </c>
      <c r="B36" s="5" t="n">
        <v>7226</v>
      </c>
      <c r="C36" s="5" t="n">
        <v>6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31</v>
      </c>
      <c r="B1" s="2" t="s">
        <v>2</v>
      </c>
      <c r="C1" s="2" t="s">
        <v>25</v>
      </c>
      <c r="D1" s="2" t="s">
        <v>332</v>
      </c>
    </row>
    <row r="2" spans="1:4">
      <c r="A2" s="3" t="s">
        <v>333</v>
      </c>
    </row>
    <row r="3" spans="1:4">
      <c r="A3" s="4" t="s">
        <v>334</v>
      </c>
      <c r="B3" s="7" t="n">
        <v>1769</v>
      </c>
      <c r="C3" s="4" t="s">
        <v>34</v>
      </c>
    </row>
    <row r="4" spans="1:4">
      <c r="A4" s="4" t="s">
        <v>335</v>
      </c>
      <c r="B4" s="5" t="n">
        <v>910</v>
      </c>
      <c r="C4" s="4" t="s">
        <v>34</v>
      </c>
    </row>
    <row r="5" spans="1:4">
      <c r="A5" s="4" t="s">
        <v>336</v>
      </c>
      <c r="B5" s="7" t="n">
        <v>767</v>
      </c>
      <c r="C5" s="7" t="n">
        <v>380</v>
      </c>
    </row>
    <row r="6" spans="1:4">
      <c r="A6" s="4" t="s">
        <v>337</v>
      </c>
      <c r="D6" s="7" t="n">
        <v>32036</v>
      </c>
    </row>
    <row r="7" spans="1:4">
      <c r="A7" s="4" t="s">
        <v>268</v>
      </c>
    </row>
    <row r="8" spans="1:4">
      <c r="A8" s="3" t="s">
        <v>338</v>
      </c>
    </row>
    <row r="9" spans="1:4">
      <c r="A9" s="4" t="s">
        <v>339</v>
      </c>
      <c r="D9" s="5" t="n">
        <v>275</v>
      </c>
    </row>
    <row r="10" spans="1:4">
      <c r="A10" s="3" t="s">
        <v>28</v>
      </c>
    </row>
    <row r="11" spans="1:4">
      <c r="A11" s="4" t="s">
        <v>30</v>
      </c>
      <c r="D11" s="5" t="n">
        <v>690</v>
      </c>
    </row>
    <row r="12" spans="1:4">
      <c r="A12" s="4" t="s">
        <v>340</v>
      </c>
      <c r="D12" s="5" t="n">
        <v>1610</v>
      </c>
    </row>
    <row r="13" spans="1:4">
      <c r="A13" s="4" t="s">
        <v>341</v>
      </c>
      <c r="D13" s="5" t="n">
        <v>1723</v>
      </c>
    </row>
    <row r="14" spans="1:4">
      <c r="A14" s="3" t="s">
        <v>333</v>
      </c>
    </row>
    <row r="15" spans="1:4">
      <c r="A15" s="4" t="s">
        <v>342</v>
      </c>
      <c r="D15" s="5" t="n">
        <v>56477</v>
      </c>
    </row>
    <row r="16" spans="1:4">
      <c r="A16" s="4" t="s">
        <v>40</v>
      </c>
      <c r="D16" s="5" t="n">
        <v>1495</v>
      </c>
    </row>
    <row r="17" spans="1:4">
      <c r="A17" s="4" t="s">
        <v>41</v>
      </c>
      <c r="D17" s="5" t="n">
        <v>877</v>
      </c>
    </row>
    <row r="18" spans="1:4">
      <c r="A18" s="4" t="s">
        <v>44</v>
      </c>
      <c r="D18" s="5" t="n">
        <v>475</v>
      </c>
    </row>
    <row r="19" spans="1:4">
      <c r="A19" s="4" t="s">
        <v>343</v>
      </c>
      <c r="D19" s="5" t="n">
        <v>-6054</v>
      </c>
    </row>
    <row r="20" spans="1:4">
      <c r="A20" s="4" t="s">
        <v>334</v>
      </c>
      <c r="D20" s="5" t="n">
        <v>-916</v>
      </c>
    </row>
    <row r="21" spans="1:4">
      <c r="A21" s="4" t="s">
        <v>335</v>
      </c>
      <c r="D21" s="5" t="n">
        <v>-1729</v>
      </c>
    </row>
    <row r="22" spans="1:4">
      <c r="A22" s="4" t="s">
        <v>336</v>
      </c>
      <c r="D22" s="5" t="n">
        <v>-384</v>
      </c>
    </row>
    <row r="23" spans="1:4">
      <c r="A23" s="4" t="s">
        <v>344</v>
      </c>
      <c r="D23" s="5" t="n">
        <v>-2537</v>
      </c>
    </row>
    <row r="24" spans="1:4">
      <c r="A24" s="4" t="s">
        <v>345</v>
      </c>
      <c r="D24" s="5" t="n">
        <v>-8874</v>
      </c>
    </row>
    <row r="25" spans="1:4">
      <c r="A25" s="4" t="s">
        <v>346</v>
      </c>
      <c r="D25" s="5" t="n">
        <v>-11000</v>
      </c>
    </row>
    <row r="26" spans="1:4">
      <c r="A26" s="4" t="s">
        <v>347</v>
      </c>
      <c r="D26" s="5" t="n">
        <v>-92</v>
      </c>
    </row>
    <row r="27" spans="1:4">
      <c r="A27" s="4" t="s">
        <v>337</v>
      </c>
      <c r="D27" s="7" t="n">
        <v>320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0</v>
      </c>
    </row>
    <row r="3" spans="1:3">
      <c r="A3" s="3" t="s">
        <v>161</v>
      </c>
    </row>
    <row r="4" spans="1:3">
      <c r="A4" s="4" t="s">
        <v>29</v>
      </c>
      <c r="B4" s="7" t="n">
        <v>6672</v>
      </c>
      <c r="C4" s="7" t="n">
        <v>8232</v>
      </c>
    </row>
    <row r="5" spans="1:3">
      <c r="A5" s="4" t="s">
        <v>106</v>
      </c>
      <c r="B5" s="5" t="n">
        <v>3543</v>
      </c>
      <c r="C5" s="5" t="n">
        <v>444</v>
      </c>
    </row>
    <row r="6" spans="1:3">
      <c r="A6" s="4" t="s">
        <v>107</v>
      </c>
      <c r="B6" s="5" t="n">
        <v>1115</v>
      </c>
      <c r="C6" s="5" t="n">
        <v>44</v>
      </c>
    </row>
    <row r="7" spans="1:3">
      <c r="A7" s="4" t="s">
        <v>349</v>
      </c>
      <c r="B7" s="7" t="n">
        <v>2428</v>
      </c>
      <c r="C7" s="7" t="n">
        <v>400</v>
      </c>
    </row>
    <row r="8" spans="1:3">
      <c r="A8" s="4" t="s">
        <v>350</v>
      </c>
      <c r="B8" s="8" t="n">
        <v>0.35</v>
      </c>
      <c r="C8" s="8" t="n">
        <v>0.07000000000000001</v>
      </c>
    </row>
    <row r="9" spans="1:3">
      <c r="A9" s="4" t="s">
        <v>351</v>
      </c>
      <c r="B9" s="8" t="n">
        <v>0.3</v>
      </c>
      <c r="C9" s="8" t="n">
        <v>-0.070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B1" s="2" t="s">
        <v>277</v>
      </c>
      <c r="C1" s="2" t="s">
        <v>2</v>
      </c>
      <c r="D1" s="2" t="s">
        <v>332</v>
      </c>
    </row>
    <row r="2" spans="1:4">
      <c r="A2" s="4" t="s">
        <v>268</v>
      </c>
    </row>
    <row r="3" spans="1:4">
      <c r="A3" s="3" t="s">
        <v>353</v>
      </c>
    </row>
    <row r="4" spans="1:4">
      <c r="A4" s="4" t="s">
        <v>283</v>
      </c>
      <c r="B4" s="4" t="s">
        <v>290</v>
      </c>
    </row>
    <row r="5" spans="1:4">
      <c r="A5" s="4" t="s">
        <v>354</v>
      </c>
      <c r="C5" s="9" t="n">
        <v>5.4</v>
      </c>
    </row>
    <row r="6" spans="1:4">
      <c r="A6" s="4" t="s">
        <v>286</v>
      </c>
      <c r="B6" s="4" t="s">
        <v>289</v>
      </c>
    </row>
    <row r="7" spans="1:4">
      <c r="A7" s="4" t="s">
        <v>355</v>
      </c>
      <c r="B7" s="4" t="s">
        <v>356</v>
      </c>
    </row>
    <row r="8" spans="1:4">
      <c r="A8" s="4" t="s">
        <v>357</v>
      </c>
      <c r="B8" s="4" t="s">
        <v>291</v>
      </c>
      <c r="D8" s="4" t="s">
        <v>358</v>
      </c>
    </row>
    <row r="9" spans="1:4">
      <c r="A9" s="4" t="s">
        <v>359</v>
      </c>
    </row>
    <row r="10" spans="1:4">
      <c r="A10" s="3" t="s">
        <v>353</v>
      </c>
    </row>
    <row r="11" spans="1:4">
      <c r="A11" s="4" t="s">
        <v>360</v>
      </c>
      <c r="D11" s="9" t="n">
        <v>1.5</v>
      </c>
    </row>
    <row r="12" spans="1:4">
      <c r="A12" s="4" t="s">
        <v>361</v>
      </c>
      <c r="D12" s="8" t="n">
        <v>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2</v>
      </c>
      <c r="B1" s="2" t="s">
        <v>2</v>
      </c>
      <c r="C1" s="2" t="s">
        <v>25</v>
      </c>
    </row>
    <row r="2" spans="1:3">
      <c r="A2" s="3" t="s">
        <v>333</v>
      </c>
    </row>
    <row r="3" spans="1:3">
      <c r="A3" s="4" t="s">
        <v>363</v>
      </c>
      <c r="B3" s="7" t="n">
        <v>-83286</v>
      </c>
      <c r="C3" s="7" t="n">
        <v>-80715</v>
      </c>
    </row>
    <row r="4" spans="1:3">
      <c r="A4" s="4" t="s">
        <v>364</v>
      </c>
      <c r="B4" s="5" t="n">
        <v>93461</v>
      </c>
      <c r="C4" s="5" t="n">
        <v>36125</v>
      </c>
    </row>
    <row r="5" spans="1:3">
      <c r="A5" s="4" t="s">
        <v>365</v>
      </c>
      <c r="B5" s="5" t="n">
        <v>2955</v>
      </c>
      <c r="C5" s="5" t="n">
        <v>1758</v>
      </c>
    </row>
    <row r="6" spans="1:3">
      <c r="A6" s="4" t="s">
        <v>366</v>
      </c>
      <c r="B6" s="5" t="n">
        <v>-1324</v>
      </c>
      <c r="C6" s="5" t="n">
        <v>-1021</v>
      </c>
    </row>
    <row r="7" spans="1:3">
      <c r="A7" s="4" t="s">
        <v>367</v>
      </c>
      <c r="B7" s="5" t="n">
        <v>1631</v>
      </c>
      <c r="C7" s="5" t="n">
        <v>737</v>
      </c>
    </row>
    <row r="8" spans="1:3">
      <c r="A8" s="4" t="s">
        <v>42</v>
      </c>
      <c r="B8" s="5" t="n">
        <v>95092</v>
      </c>
      <c r="C8" s="5" t="n">
        <v>36862</v>
      </c>
    </row>
    <row r="9" spans="1:3">
      <c r="A9" s="4" t="s">
        <v>368</v>
      </c>
    </row>
    <row r="10" spans="1:3">
      <c r="A10" s="3" t="s">
        <v>333</v>
      </c>
    </row>
    <row r="11" spans="1:3">
      <c r="A11" s="4" t="s">
        <v>369</v>
      </c>
      <c r="B11" s="5" t="n">
        <v>173242</v>
      </c>
      <c r="C11" s="5" t="n">
        <v>114893</v>
      </c>
    </row>
    <row r="12" spans="1:3">
      <c r="A12" s="4" t="s">
        <v>370</v>
      </c>
    </row>
    <row r="13" spans="1:3">
      <c r="A13" s="3" t="s">
        <v>333</v>
      </c>
    </row>
    <row r="14" spans="1:3">
      <c r="A14" s="4" t="s">
        <v>369</v>
      </c>
      <c r="B14" s="7" t="n">
        <v>3505</v>
      </c>
      <c r="C14" s="7" t="n">
        <v>19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69</v>
      </c>
      <c r="B3" s="7" t="n">
        <v>3505</v>
      </c>
      <c r="C3" s="7" t="n">
        <v>1947</v>
      </c>
    </row>
    <row r="4" spans="1:3">
      <c r="A4" s="4" t="s">
        <v>373</v>
      </c>
    </row>
    <row r="5" spans="1:3">
      <c r="A5" s="3" t="s">
        <v>372</v>
      </c>
    </row>
    <row r="6" spans="1:3">
      <c r="A6" s="4" t="s">
        <v>369</v>
      </c>
      <c r="B6" s="5" t="n">
        <v>430</v>
      </c>
      <c r="C6" s="5" t="n">
        <v>432</v>
      </c>
    </row>
    <row r="7" spans="1:3">
      <c r="A7" s="4" t="s">
        <v>374</v>
      </c>
    </row>
    <row r="8" spans="1:3">
      <c r="A8" s="3" t="s">
        <v>372</v>
      </c>
    </row>
    <row r="9" spans="1:3">
      <c r="A9" s="4" t="s">
        <v>369</v>
      </c>
      <c r="B9" s="5" t="n">
        <v>151</v>
      </c>
      <c r="C9" s="5" t="n">
        <v>136</v>
      </c>
    </row>
    <row r="10" spans="1:3">
      <c r="A10" s="4" t="s">
        <v>375</v>
      </c>
    </row>
    <row r="11" spans="1:3">
      <c r="A11" s="3" t="s">
        <v>372</v>
      </c>
    </row>
    <row r="12" spans="1:3">
      <c r="A12" s="4" t="s">
        <v>369</v>
      </c>
      <c r="B12" s="5" t="n">
        <v>918</v>
      </c>
      <c r="C12" s="5" t="n">
        <v>915</v>
      </c>
    </row>
    <row r="13" spans="1:3">
      <c r="A13" s="4" t="s">
        <v>376</v>
      </c>
    </row>
    <row r="14" spans="1:3">
      <c r="A14" s="3" t="s">
        <v>372</v>
      </c>
    </row>
    <row r="15" spans="1:3">
      <c r="A15" s="4" t="s">
        <v>369</v>
      </c>
      <c r="B15" s="5" t="n">
        <v>65</v>
      </c>
      <c r="C15" s="5" t="n">
        <v>66</v>
      </c>
    </row>
    <row r="16" spans="1:3">
      <c r="A16" s="4" t="s">
        <v>377</v>
      </c>
    </row>
    <row r="17" spans="1:3">
      <c r="A17" s="3" t="s">
        <v>372</v>
      </c>
    </row>
    <row r="18" spans="1:3">
      <c r="A18" s="4" t="s">
        <v>369</v>
      </c>
      <c r="B18" s="5" t="n">
        <v>446</v>
      </c>
      <c r="C18" s="5" t="n">
        <v>398</v>
      </c>
    </row>
    <row r="19" spans="1:3">
      <c r="A19" s="4" t="s">
        <v>378</v>
      </c>
    </row>
    <row r="20" spans="1:3">
      <c r="A20" s="3" t="s">
        <v>372</v>
      </c>
    </row>
    <row r="21" spans="1:3">
      <c r="A21" s="4" t="s">
        <v>369</v>
      </c>
      <c r="B21" s="7" t="n">
        <v>1495</v>
      </c>
      <c r="C21" s="4" t="s">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79</v>
      </c>
      <c r="B1" s="2" t="s">
        <v>1</v>
      </c>
      <c r="D1" s="2" t="s">
        <v>380</v>
      </c>
    </row>
    <row r="2" spans="1:4">
      <c r="B2" s="2" t="s">
        <v>381</v>
      </c>
      <c r="C2" s="2" t="s">
        <v>382</v>
      </c>
      <c r="D2" s="2" t="s">
        <v>383</v>
      </c>
    </row>
    <row r="3" spans="1:4">
      <c r="A3" s="3" t="s">
        <v>384</v>
      </c>
    </row>
    <row r="4" spans="1:4">
      <c r="A4" s="4" t="s">
        <v>385</v>
      </c>
      <c r="B4" s="7" t="n">
        <v>71000</v>
      </c>
      <c r="C4" s="7" t="n">
        <v>75000</v>
      </c>
    </row>
    <row r="5" spans="1:4">
      <c r="A5" s="4" t="s">
        <v>386</v>
      </c>
      <c r="B5" s="5" t="n">
        <v>1300000</v>
      </c>
      <c r="C5" s="5" t="n">
        <v>533000</v>
      </c>
    </row>
    <row r="6" spans="1:4">
      <c r="A6" s="4" t="s">
        <v>94</v>
      </c>
      <c r="B6" s="5" t="n">
        <v>1492000</v>
      </c>
      <c r="C6" s="7" t="n">
        <v>573000</v>
      </c>
    </row>
    <row r="7" spans="1:4">
      <c r="A7" s="4" t="s">
        <v>370</v>
      </c>
    </row>
    <row r="8" spans="1:4">
      <c r="A8" s="3" t="s">
        <v>384</v>
      </c>
    </row>
    <row r="9" spans="1:4">
      <c r="A9" s="4" t="s">
        <v>386</v>
      </c>
      <c r="B9" s="7" t="n">
        <v>3500000</v>
      </c>
      <c r="D9" s="7" t="n">
        <v>1900000</v>
      </c>
    </row>
    <row r="10" spans="1:4">
      <c r="A10" s="4" t="s">
        <v>387</v>
      </c>
      <c r="B10" s="10" t="n">
        <v>0.76</v>
      </c>
      <c r="C10" s="10" t="n">
        <v>0.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8</v>
      </c>
      <c r="B1" s="2" t="s">
        <v>1</v>
      </c>
    </row>
    <row r="2" spans="1:3">
      <c r="B2" s="2" t="s">
        <v>2</v>
      </c>
      <c r="C2" s="2" t="s">
        <v>80</v>
      </c>
    </row>
    <row r="3" spans="1:3">
      <c r="A3" s="3" t="s">
        <v>167</v>
      </c>
    </row>
    <row r="4" spans="1:3">
      <c r="A4" s="4" t="s">
        <v>389</v>
      </c>
      <c r="B4" s="7" t="n">
        <v>7357</v>
      </c>
      <c r="C4" s="7" t="n">
        <v>5120</v>
      </c>
    </row>
    <row r="5" spans="1:3">
      <c r="A5" s="4" t="s">
        <v>390</v>
      </c>
      <c r="B5" s="5" t="n">
        <v>141</v>
      </c>
      <c r="C5" s="5" t="n">
        <v>78</v>
      </c>
    </row>
    <row r="6" spans="1:3">
      <c r="A6" s="4" t="s">
        <v>391</v>
      </c>
      <c r="B6" s="5" t="n">
        <v>2921</v>
      </c>
      <c r="C6" s="4" t="s">
        <v>34</v>
      </c>
    </row>
    <row r="7" spans="1:3">
      <c r="A7" s="4" t="s">
        <v>392</v>
      </c>
      <c r="B7" s="4" t="s">
        <v>34</v>
      </c>
      <c r="C7" s="5" t="n">
        <v>3</v>
      </c>
    </row>
    <row r="8" spans="1:3">
      <c r="A8" s="4" t="s">
        <v>114</v>
      </c>
      <c r="B8" s="5" t="n">
        <v>10799</v>
      </c>
      <c r="C8" s="5" t="n">
        <v>5201</v>
      </c>
    </row>
    <row r="9" spans="1:3">
      <c r="A9" s="4" t="s">
        <v>393</v>
      </c>
      <c r="B9" s="5" t="n">
        <v>-767</v>
      </c>
      <c r="C9" s="5" t="n">
        <v>-124</v>
      </c>
    </row>
    <row r="10" spans="1:3">
      <c r="A10" s="4" t="s">
        <v>394</v>
      </c>
      <c r="B10" s="7" t="n">
        <v>10032</v>
      </c>
      <c r="C10" s="7" t="n">
        <v>50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21"/>
  </cols>
  <sheetData>
    <row r="1" spans="1:2">
      <c r="A1" s="1" t="s">
        <v>395</v>
      </c>
      <c r="B1" s="2" t="s">
        <v>1</v>
      </c>
    </row>
    <row r="2" spans="1:2">
      <c r="B2" s="2" t="s">
        <v>396</v>
      </c>
    </row>
    <row r="3" spans="1:2">
      <c r="A3" s="4" t="s">
        <v>397</v>
      </c>
    </row>
    <row r="4" spans="1:2">
      <c r="A4" s="3" t="s">
        <v>239</v>
      </c>
    </row>
    <row r="5" spans="1:2">
      <c r="A5" s="4" t="s">
        <v>398</v>
      </c>
      <c r="B5" s="7" t="n">
        <v>240</v>
      </c>
    </row>
    <row r="6" spans="1:2">
      <c r="A6" s="4" t="s">
        <v>399</v>
      </c>
      <c r="B6" s="4" t="s">
        <v>400</v>
      </c>
    </row>
    <row r="7" spans="1:2">
      <c r="A7" s="4" t="s">
        <v>401</v>
      </c>
      <c r="B7" s="4" t="s">
        <v>402</v>
      </c>
    </row>
    <row r="8" spans="1:2">
      <c r="A8" s="4" t="s">
        <v>403</v>
      </c>
    </row>
    <row r="9" spans="1:2">
      <c r="A9" s="3" t="s">
        <v>239</v>
      </c>
    </row>
    <row r="10" spans="1:2">
      <c r="A10" s="4" t="s">
        <v>398</v>
      </c>
      <c r="B10" s="7" t="n">
        <v>3710</v>
      </c>
    </row>
    <row r="11" spans="1:2">
      <c r="A11" s="4" t="s">
        <v>399</v>
      </c>
      <c r="B11" s="4" t="s">
        <v>404</v>
      </c>
    </row>
    <row r="12" spans="1:2">
      <c r="A12" s="4" t="s">
        <v>401</v>
      </c>
      <c r="B12" s="4" t="s">
        <v>405</v>
      </c>
    </row>
    <row r="13" spans="1:2">
      <c r="A13" s="4" t="s">
        <v>406</v>
      </c>
    </row>
    <row r="14" spans="1:2">
      <c r="A14" s="3" t="s">
        <v>239</v>
      </c>
    </row>
    <row r="15" spans="1:2">
      <c r="A15" s="4" t="s">
        <v>398</v>
      </c>
      <c r="B15" s="7" t="n">
        <v>2920</v>
      </c>
    </row>
    <row r="16" spans="1:2">
      <c r="A16" s="4" t="s">
        <v>399</v>
      </c>
      <c r="B16" s="4" t="s">
        <v>407</v>
      </c>
    </row>
    <row r="17" spans="1:2">
      <c r="A17" s="4" t="s">
        <v>401</v>
      </c>
      <c r="B17" s="4" t="s">
        <v>408</v>
      </c>
    </row>
    <row r="18" spans="1:2">
      <c r="A18" s="4" t="s">
        <v>409</v>
      </c>
    </row>
    <row r="19" spans="1:2">
      <c r="A19" s="3" t="s">
        <v>239</v>
      </c>
    </row>
    <row r="20" spans="1:2">
      <c r="A20" s="4" t="s">
        <v>398</v>
      </c>
      <c r="B20" s="4" t="s">
        <v>410</v>
      </c>
    </row>
    <row r="21" spans="1:2">
      <c r="A21" s="4" t="s">
        <v>399</v>
      </c>
      <c r="B21" s="4" t="s">
        <v>411</v>
      </c>
    </row>
    <row r="22" spans="1:2">
      <c r="A22" s="4" t="s">
        <v>401</v>
      </c>
      <c r="B22"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13</v>
      </c>
      <c r="B1" s="2" t="s">
        <v>1</v>
      </c>
    </row>
    <row r="2" spans="1:4">
      <c r="B2" s="2" t="s">
        <v>2</v>
      </c>
      <c r="C2" s="2" t="s">
        <v>80</v>
      </c>
      <c r="D2" s="2" t="s">
        <v>25</v>
      </c>
    </row>
    <row r="3" spans="1:4">
      <c r="A3" s="3" t="s">
        <v>239</v>
      </c>
    </row>
    <row r="4" spans="1:4">
      <c r="A4" s="4" t="s">
        <v>414</v>
      </c>
      <c r="B4" s="7" t="n">
        <v>15516</v>
      </c>
      <c r="D4" s="7" t="n">
        <v>8080</v>
      </c>
    </row>
    <row r="5" spans="1:4">
      <c r="A5" s="4" t="s">
        <v>415</v>
      </c>
      <c r="B5" s="5" t="n">
        <v>95092</v>
      </c>
      <c r="D5" s="5" t="n">
        <v>36862</v>
      </c>
    </row>
    <row r="6" spans="1:4">
      <c r="A6" s="4" t="s">
        <v>416</v>
      </c>
      <c r="B6" s="5" t="n">
        <v>20458</v>
      </c>
      <c r="D6" s="5" t="n">
        <v>11345</v>
      </c>
    </row>
    <row r="7" spans="1:4">
      <c r="A7" s="4" t="s">
        <v>417</v>
      </c>
      <c r="B7" s="5" t="n">
        <v>56744</v>
      </c>
      <c r="D7" s="5" t="n">
        <v>32168</v>
      </c>
    </row>
    <row r="8" spans="1:4">
      <c r="A8" s="4" t="s">
        <v>418</v>
      </c>
      <c r="B8" s="5" t="n">
        <v>28635</v>
      </c>
      <c r="D8" s="7" t="n">
        <v>14655</v>
      </c>
    </row>
    <row r="9" spans="1:4">
      <c r="A9" s="4" t="s">
        <v>419</v>
      </c>
      <c r="B9" s="5" t="n">
        <v>6473</v>
      </c>
      <c r="C9" s="7" t="n">
        <v>7193</v>
      </c>
    </row>
    <row r="10" spans="1:4">
      <c r="A10" s="4" t="s">
        <v>420</v>
      </c>
      <c r="B10" s="5" t="n">
        <v>-367</v>
      </c>
      <c r="C10" s="5" t="n">
        <v>2766</v>
      </c>
    </row>
    <row r="11" spans="1:4">
      <c r="A11" s="4" t="s">
        <v>127</v>
      </c>
      <c r="B11" s="5" t="n">
        <v>3569</v>
      </c>
      <c r="C11" s="7" t="n">
        <v>3292</v>
      </c>
    </row>
    <row r="12" spans="1:4">
      <c r="A12" s="4" t="s">
        <v>324</v>
      </c>
    </row>
    <row r="13" spans="1:4">
      <c r="A13" s="3" t="s">
        <v>239</v>
      </c>
    </row>
    <row r="14" spans="1:4">
      <c r="A14" s="4" t="s">
        <v>414</v>
      </c>
      <c r="B14" s="5" t="n">
        <v>21452</v>
      </c>
    </row>
    <row r="15" spans="1:4">
      <c r="A15" s="4" t="s">
        <v>415</v>
      </c>
      <c r="B15" s="5" t="n">
        <v>83404</v>
      </c>
    </row>
    <row r="16" spans="1:4">
      <c r="A16" s="4" t="s">
        <v>416</v>
      </c>
      <c r="B16" s="5" t="n">
        <v>17086</v>
      </c>
    </row>
    <row r="17" spans="1:4">
      <c r="A17" s="4" t="s">
        <v>417</v>
      </c>
      <c r="B17" s="5" t="n">
        <v>58730</v>
      </c>
    </row>
    <row r="18" spans="1:4">
      <c r="A18" s="4" t="s">
        <v>418</v>
      </c>
      <c r="B18" s="5" t="n">
        <v>42506</v>
      </c>
    </row>
    <row r="19" spans="1:4">
      <c r="A19" s="4" t="s">
        <v>419</v>
      </c>
      <c r="B19" s="5" t="n">
        <v>25743</v>
      </c>
    </row>
    <row r="20" spans="1:4">
      <c r="A20" s="4" t="s">
        <v>420</v>
      </c>
      <c r="B20" s="5" t="n">
        <v>23534</v>
      </c>
    </row>
    <row r="21" spans="1:4">
      <c r="A21" s="4" t="s">
        <v>421</v>
      </c>
      <c r="B21" s="5" t="n">
        <v>2208</v>
      </c>
    </row>
    <row r="22" spans="1:4">
      <c r="A22" s="4" t="s">
        <v>127</v>
      </c>
      <c r="B22" s="7" t="n">
        <v>15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22</v>
      </c>
      <c r="B1" s="2" t="s">
        <v>277</v>
      </c>
      <c r="C1" s="2" t="s">
        <v>332</v>
      </c>
      <c r="D1" s="2" t="s">
        <v>2</v>
      </c>
      <c r="E1" s="2" t="s">
        <v>80</v>
      </c>
      <c r="F1" s="2" t="s">
        <v>423</v>
      </c>
    </row>
    <row r="2" spans="1:6">
      <c r="A2" s="3" t="s">
        <v>424</v>
      </c>
    </row>
    <row r="3" spans="1:6">
      <c r="A3" s="4" t="s">
        <v>86</v>
      </c>
      <c r="D3" s="7" t="n">
        <v>14</v>
      </c>
      <c r="E3" s="7" t="n">
        <v>9</v>
      </c>
    </row>
    <row r="4" spans="1:6">
      <c r="A4" s="4" t="s">
        <v>425</v>
      </c>
      <c r="D4" s="7" t="n">
        <v>437</v>
      </c>
      <c r="E4" s="7" t="n">
        <v>7</v>
      </c>
    </row>
    <row r="5" spans="1:6">
      <c r="A5" s="4" t="s">
        <v>426</v>
      </c>
    </row>
    <row r="6" spans="1:6">
      <c r="A6" s="3" t="s">
        <v>424</v>
      </c>
    </row>
    <row r="7" spans="1:6">
      <c r="A7" s="4" t="s">
        <v>427</v>
      </c>
      <c r="B7" s="5" t="n">
        <v>11000</v>
      </c>
    </row>
    <row r="8" spans="1:6">
      <c r="A8" s="4" t="s">
        <v>428</v>
      </c>
      <c r="B8" s="4" t="s">
        <v>291</v>
      </c>
    </row>
    <row r="9" spans="1:6">
      <c r="A9" s="4" t="s">
        <v>268</v>
      </c>
    </row>
    <row r="10" spans="1:6">
      <c r="A10" s="3" t="s">
        <v>424</v>
      </c>
    </row>
    <row r="11" spans="1:6">
      <c r="A11" s="4" t="s">
        <v>429</v>
      </c>
      <c r="B11" s="4" t="s">
        <v>358</v>
      </c>
    </row>
    <row r="12" spans="1:6">
      <c r="A12" s="4" t="s">
        <v>430</v>
      </c>
      <c r="C12" s="4" t="s">
        <v>431</v>
      </c>
    </row>
    <row r="13" spans="1:6">
      <c r="A13" s="4" t="s">
        <v>432</v>
      </c>
      <c r="D13" s="4" t="s">
        <v>433</v>
      </c>
    </row>
    <row r="14" spans="1:6">
      <c r="A14" s="4" t="s">
        <v>425</v>
      </c>
      <c r="D14" s="4" t="s">
        <v>34</v>
      </c>
    </row>
    <row r="15" spans="1:6">
      <c r="A15" s="4" t="s">
        <v>434</v>
      </c>
    </row>
    <row r="16" spans="1:6">
      <c r="A16" s="3" t="s">
        <v>424</v>
      </c>
    </row>
    <row r="17" spans="1:6">
      <c r="A17" s="4" t="s">
        <v>429</v>
      </c>
      <c r="B17" s="4" t="s">
        <v>291</v>
      </c>
    </row>
    <row r="18" spans="1:6">
      <c r="A18" s="4" t="s">
        <v>435</v>
      </c>
    </row>
    <row r="19" spans="1:6">
      <c r="A19" s="3" t="s">
        <v>424</v>
      </c>
    </row>
    <row r="20" spans="1:6">
      <c r="A20" s="4" t="s">
        <v>430</v>
      </c>
      <c r="C20" s="4" t="s">
        <v>436</v>
      </c>
    </row>
    <row r="21" spans="1:6">
      <c r="A21" s="4" t="s">
        <v>437</v>
      </c>
    </row>
    <row r="22" spans="1:6">
      <c r="A22" s="3" t="s">
        <v>424</v>
      </c>
    </row>
    <row r="23" spans="1:6">
      <c r="A23" s="4" t="s">
        <v>429</v>
      </c>
      <c r="B23" s="4" t="s">
        <v>290</v>
      </c>
    </row>
    <row r="24" spans="1:6">
      <c r="A24" s="4" t="s">
        <v>438</v>
      </c>
    </row>
    <row r="25" spans="1:6">
      <c r="A25" s="3" t="s">
        <v>424</v>
      </c>
    </row>
    <row r="26" spans="1:6">
      <c r="A26" s="4" t="s">
        <v>429</v>
      </c>
      <c r="B26" s="4" t="s">
        <v>439</v>
      </c>
    </row>
    <row r="27" spans="1:6">
      <c r="A27" s="4" t="s">
        <v>324</v>
      </c>
    </row>
    <row r="28" spans="1:6">
      <c r="A28" s="3" t="s">
        <v>424</v>
      </c>
    </row>
    <row r="29" spans="1:6">
      <c r="A29" s="4" t="s">
        <v>432</v>
      </c>
      <c r="F29" s="4" t="s">
        <v>440</v>
      </c>
    </row>
    <row r="30" spans="1:6">
      <c r="A30" s="4" t="s">
        <v>425</v>
      </c>
      <c r="D30" s="5" t="n">
        <v>1090</v>
      </c>
    </row>
    <row r="31" spans="1:6">
      <c r="A31" s="4" t="s">
        <v>441</v>
      </c>
    </row>
    <row r="32" spans="1:6">
      <c r="A32" s="3" t="s">
        <v>424</v>
      </c>
    </row>
    <row r="33" spans="1:6">
      <c r="A33" s="4" t="s">
        <v>425</v>
      </c>
      <c r="D33" s="7"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6"/>
    <col customWidth="1" max="6" min="6" width="20"/>
  </cols>
  <sheetData>
    <row r="1" spans="1:6">
      <c r="A1" s="1" t="s">
        <v>113</v>
      </c>
      <c r="B1" s="2" t="s">
        <v>114</v>
      </c>
      <c r="C1" s="2" t="s">
        <v>115</v>
      </c>
      <c r="D1" s="2" t="s">
        <v>116</v>
      </c>
      <c r="E1" s="2" t="s">
        <v>117</v>
      </c>
      <c r="F1" s="2" t="s">
        <v>118</v>
      </c>
    </row>
    <row r="2" spans="1:6">
      <c r="A2" s="4" t="s">
        <v>119</v>
      </c>
      <c r="B2" s="7" t="n">
        <v>16496</v>
      </c>
      <c r="C2" s="7" t="n">
        <v>60</v>
      </c>
      <c r="D2" s="7" t="n">
        <v>58813</v>
      </c>
      <c r="E2" s="7" t="n">
        <v>1841</v>
      </c>
      <c r="F2" s="7" t="n">
        <v>-44218</v>
      </c>
    </row>
    <row r="3" spans="1:6">
      <c r="A3" s="4" t="s">
        <v>120</v>
      </c>
      <c r="C3" s="5" t="n">
        <v>6006</v>
      </c>
    </row>
    <row r="4" spans="1:6">
      <c r="A4" s="4" t="s">
        <v>121</v>
      </c>
      <c r="B4" s="5" t="n">
        <v>293</v>
      </c>
      <c r="C4" s="7" t="n">
        <v>1</v>
      </c>
      <c r="D4" s="5" t="n">
        <v>292</v>
      </c>
      <c r="E4" s="4" t="s">
        <v>34</v>
      </c>
      <c r="F4" s="4" t="s">
        <v>34</v>
      </c>
    </row>
    <row r="5" spans="1:6">
      <c r="A5" s="4" t="s">
        <v>122</v>
      </c>
      <c r="C5" s="5" t="n">
        <v>38</v>
      </c>
    </row>
    <row r="6" spans="1:6">
      <c r="A6" s="4" t="s">
        <v>123</v>
      </c>
      <c r="B6" s="5" t="n">
        <v>24792</v>
      </c>
      <c r="C6" s="7" t="n">
        <v>15</v>
      </c>
      <c r="D6" s="5" t="n">
        <v>8311</v>
      </c>
      <c r="E6" s="5" t="n">
        <v>16466</v>
      </c>
    </row>
    <row r="7" spans="1:6">
      <c r="A7" s="4" t="s">
        <v>124</v>
      </c>
      <c r="C7" s="5" t="n">
        <v>1528</v>
      </c>
    </row>
    <row r="8" spans="1:6">
      <c r="A8" s="4" t="s">
        <v>125</v>
      </c>
      <c r="B8" s="5" t="n">
        <v>1792</v>
      </c>
      <c r="C8" s="4" t="s">
        <v>34</v>
      </c>
      <c r="D8" s="5" t="n">
        <v>1792</v>
      </c>
      <c r="E8" s="4" t="s">
        <v>34</v>
      </c>
      <c r="F8" s="4" t="s">
        <v>34</v>
      </c>
    </row>
    <row r="9" spans="1:6">
      <c r="A9" s="4" t="s">
        <v>126</v>
      </c>
      <c r="B9" s="5" t="n">
        <v>-24</v>
      </c>
      <c r="C9" s="4" t="s">
        <v>34</v>
      </c>
      <c r="D9" s="4" t="s">
        <v>34</v>
      </c>
      <c r="E9" s="5" t="n">
        <v>-24</v>
      </c>
      <c r="F9" s="4" t="s">
        <v>34</v>
      </c>
    </row>
    <row r="10" spans="1:6">
      <c r="A10" s="4" t="s">
        <v>127</v>
      </c>
      <c r="B10" s="5" t="n">
        <v>4684</v>
      </c>
      <c r="C10" s="4" t="s">
        <v>34</v>
      </c>
      <c r="D10" s="4" t="s">
        <v>34</v>
      </c>
      <c r="E10" s="5" t="n">
        <v>1115</v>
      </c>
      <c r="F10" s="5" t="n">
        <v>3569</v>
      </c>
    </row>
    <row r="11" spans="1:6">
      <c r="A11" s="4" t="s">
        <v>128</v>
      </c>
      <c r="B11" s="7" t="n">
        <v>48033</v>
      </c>
      <c r="C11" s="7" t="n">
        <v>76</v>
      </c>
      <c r="D11" s="7" t="n">
        <v>69208</v>
      </c>
      <c r="E11" s="7" t="n">
        <v>19398</v>
      </c>
      <c r="F11" s="7" t="n">
        <v>-40649</v>
      </c>
    </row>
    <row r="12" spans="1:6">
      <c r="A12" s="4" t="s">
        <v>129</v>
      </c>
      <c r="C12" s="5" t="n">
        <v>7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80"/>
    <col customWidth="1" max="8" min="8" width="13"/>
    <col customWidth="1" max="9" min="9" width="14"/>
    <col customWidth="1" max="10" min="10" width="14"/>
  </cols>
  <sheetData>
    <row r="1" spans="1:10">
      <c r="A1" s="1" t="s">
        <v>442</v>
      </c>
      <c r="B1" s="2" t="s">
        <v>443</v>
      </c>
      <c r="C1" s="2" t="s">
        <v>423</v>
      </c>
      <c r="D1" s="2" t="s">
        <v>332</v>
      </c>
      <c r="E1" s="2" t="s">
        <v>444</v>
      </c>
      <c r="F1" s="2" t="s">
        <v>2</v>
      </c>
      <c r="G1" s="2" t="s">
        <v>25</v>
      </c>
      <c r="H1" s="2" t="s">
        <v>278</v>
      </c>
      <c r="I1" s="2" t="s">
        <v>277</v>
      </c>
      <c r="J1" s="2" t="s">
        <v>445</v>
      </c>
    </row>
    <row r="2" spans="1:10">
      <c r="A2" s="3" t="s">
        <v>424</v>
      </c>
    </row>
    <row r="3" spans="1:10">
      <c r="A3" s="4" t="s">
        <v>446</v>
      </c>
      <c r="F3" s="7" t="n">
        <v>12850000</v>
      </c>
      <c r="G3" s="7" t="n">
        <v>14267000</v>
      </c>
      <c r="J3" s="7" t="n">
        <v>550000</v>
      </c>
    </row>
    <row r="4" spans="1:10">
      <c r="A4" s="4" t="s">
        <v>447</v>
      </c>
    </row>
    <row r="5" spans="1:10">
      <c r="A5" s="3" t="s">
        <v>424</v>
      </c>
    </row>
    <row r="6" spans="1:10">
      <c r="A6" s="4" t="s">
        <v>448</v>
      </c>
      <c r="E6" s="4" t="s">
        <v>449</v>
      </c>
    </row>
    <row r="7" spans="1:10">
      <c r="A7" s="4" t="s">
        <v>450</v>
      </c>
    </row>
    <row r="8" spans="1:10">
      <c r="A8" s="3" t="s">
        <v>424</v>
      </c>
    </row>
    <row r="9" spans="1:10">
      <c r="A9" s="4" t="s">
        <v>288</v>
      </c>
      <c r="F9" s="8" t="n">
        <v>7.2</v>
      </c>
    </row>
    <row r="10" spans="1:10">
      <c r="A10" s="4" t="s">
        <v>451</v>
      </c>
      <c r="F10" s="5" t="n">
        <v>408000</v>
      </c>
    </row>
    <row r="11" spans="1:10">
      <c r="A11" s="4" t="s">
        <v>282</v>
      </c>
    </row>
    <row r="12" spans="1:10">
      <c r="A12" s="3" t="s">
        <v>424</v>
      </c>
    </row>
    <row r="13" spans="1:10">
      <c r="A13" s="4" t="s">
        <v>452</v>
      </c>
      <c r="I13" s="4" t="s">
        <v>284</v>
      </c>
    </row>
    <row r="14" spans="1:10">
      <c r="A14" s="4" t="s">
        <v>453</v>
      </c>
    </row>
    <row r="15" spans="1:10">
      <c r="A15" s="3" t="s">
        <v>424</v>
      </c>
    </row>
    <row r="16" spans="1:10">
      <c r="A16" s="4" t="s">
        <v>446</v>
      </c>
      <c r="B16" s="7" t="n">
        <v>2900000</v>
      </c>
    </row>
    <row r="17" spans="1:10">
      <c r="A17" s="4" t="s">
        <v>324</v>
      </c>
    </row>
    <row r="18" spans="1:10">
      <c r="A18" s="3" t="s">
        <v>424</v>
      </c>
    </row>
    <row r="19" spans="1:10">
      <c r="A19" s="4" t="s">
        <v>454</v>
      </c>
      <c r="F19" s="7" t="n">
        <v>37000000</v>
      </c>
    </row>
    <row r="20" spans="1:10">
      <c r="A20" s="4" t="s">
        <v>452</v>
      </c>
      <c r="G20" s="4" t="s">
        <v>455</v>
      </c>
    </row>
    <row r="21" spans="1:10">
      <c r="A21" s="4" t="s">
        <v>432</v>
      </c>
      <c r="C21" s="4" t="s">
        <v>440</v>
      </c>
    </row>
    <row r="22" spans="1:10">
      <c r="A22" s="4" t="s">
        <v>448</v>
      </c>
      <c r="G22" s="4" t="s">
        <v>456</v>
      </c>
    </row>
    <row r="23" spans="1:10">
      <c r="A23" s="4" t="s">
        <v>457</v>
      </c>
      <c r="B23" s="7" t="n">
        <v>1900000</v>
      </c>
    </row>
    <row r="24" spans="1:10">
      <c r="A24" s="4" t="s">
        <v>458</v>
      </c>
      <c r="F24" s="5" t="n">
        <v>413000</v>
      </c>
    </row>
    <row r="25" spans="1:10">
      <c r="A25" s="4" t="s">
        <v>446</v>
      </c>
      <c r="F25" s="5" t="n">
        <v>11775000</v>
      </c>
      <c r="G25" s="4" t="s">
        <v>34</v>
      </c>
    </row>
    <row r="26" spans="1:10">
      <c r="A26" s="4" t="s">
        <v>459</v>
      </c>
    </row>
    <row r="27" spans="1:10">
      <c r="A27" s="3" t="s">
        <v>424</v>
      </c>
    </row>
    <row r="28" spans="1:10">
      <c r="A28" s="4" t="s">
        <v>457</v>
      </c>
      <c r="G28" s="5" t="n">
        <v>619000</v>
      </c>
    </row>
    <row r="29" spans="1:10">
      <c r="A29" s="4" t="s">
        <v>460</v>
      </c>
    </row>
    <row r="30" spans="1:10">
      <c r="A30" s="3" t="s">
        <v>424</v>
      </c>
    </row>
    <row r="31" spans="1:10">
      <c r="A31" s="4" t="s">
        <v>461</v>
      </c>
      <c r="F31" s="7" t="n">
        <v>38000000</v>
      </c>
    </row>
    <row r="32" spans="1:10">
      <c r="A32" s="4" t="s">
        <v>462</v>
      </c>
    </row>
    <row r="33" spans="1:10">
      <c r="A33" s="3" t="s">
        <v>424</v>
      </c>
    </row>
    <row r="34" spans="1:10">
      <c r="A34" s="4" t="s">
        <v>432</v>
      </c>
      <c r="C34" s="4" t="s">
        <v>320</v>
      </c>
    </row>
    <row r="35" spans="1:10">
      <c r="A35" s="4" t="s">
        <v>463</v>
      </c>
    </row>
    <row r="36" spans="1:10">
      <c r="A36" s="3" t="s">
        <v>424</v>
      </c>
    </row>
    <row r="37" spans="1:10">
      <c r="A37" s="4" t="s">
        <v>452</v>
      </c>
      <c r="B37" s="4" t="s">
        <v>464</v>
      </c>
    </row>
    <row r="38" spans="1:10">
      <c r="A38" s="4" t="s">
        <v>465</v>
      </c>
    </row>
    <row r="39" spans="1:10">
      <c r="A39" s="3" t="s">
        <v>424</v>
      </c>
    </row>
    <row r="40" spans="1:10">
      <c r="A40" s="4" t="s">
        <v>452</v>
      </c>
      <c r="B40" s="4" t="s">
        <v>411</v>
      </c>
    </row>
    <row r="41" spans="1:10">
      <c r="A41" s="4" t="s">
        <v>466</v>
      </c>
    </row>
    <row r="42" spans="1:10">
      <c r="A42" s="3" t="s">
        <v>424</v>
      </c>
    </row>
    <row r="43" spans="1:10">
      <c r="A43" s="4" t="s">
        <v>452</v>
      </c>
      <c r="B43" s="4" t="s">
        <v>320</v>
      </c>
    </row>
    <row r="44" spans="1:10">
      <c r="A44" s="4" t="s">
        <v>467</v>
      </c>
    </row>
    <row r="45" spans="1:10">
      <c r="A45" s="3" t="s">
        <v>424</v>
      </c>
    </row>
    <row r="46" spans="1:10">
      <c r="A46" s="4" t="s">
        <v>448</v>
      </c>
      <c r="E46" s="4" t="s">
        <v>468</v>
      </c>
    </row>
    <row r="47" spans="1:10">
      <c r="A47" s="4" t="s">
        <v>469</v>
      </c>
    </row>
    <row r="48" spans="1:10">
      <c r="A48" s="3" t="s">
        <v>424</v>
      </c>
    </row>
    <row r="49" spans="1:10">
      <c r="A49" s="4" t="s">
        <v>432</v>
      </c>
      <c r="C49" s="4" t="s">
        <v>470</v>
      </c>
    </row>
    <row r="50" spans="1:10">
      <c r="A50" s="4" t="s">
        <v>471</v>
      </c>
    </row>
    <row r="51" spans="1:10">
      <c r="A51" s="3" t="s">
        <v>424</v>
      </c>
    </row>
    <row r="52" spans="1:10">
      <c r="A52" s="4" t="s">
        <v>432</v>
      </c>
      <c r="F52" s="4" t="s">
        <v>472</v>
      </c>
    </row>
    <row r="53" spans="1:10">
      <c r="A53" s="4" t="s">
        <v>473</v>
      </c>
      <c r="C53" s="7" t="n">
        <v>100000000</v>
      </c>
    </row>
    <row r="54" spans="1:10">
      <c r="A54" s="4" t="s">
        <v>474</v>
      </c>
      <c r="C54" s="5" t="n">
        <v>10000000</v>
      </c>
    </row>
    <row r="55" spans="1:10">
      <c r="A55" s="4" t="s">
        <v>475</v>
      </c>
    </row>
    <row r="56" spans="1:10">
      <c r="A56" s="3" t="s">
        <v>424</v>
      </c>
    </row>
    <row r="57" spans="1:10">
      <c r="A57" s="4" t="s">
        <v>457</v>
      </c>
      <c r="C57" s="5" t="n">
        <v>1300000</v>
      </c>
    </row>
    <row r="58" spans="1:10">
      <c r="A58" s="4" t="s">
        <v>476</v>
      </c>
    </row>
    <row r="59" spans="1:10">
      <c r="A59" s="3" t="s">
        <v>424</v>
      </c>
    </row>
    <row r="60" spans="1:10">
      <c r="A60" s="4" t="s">
        <v>454</v>
      </c>
      <c r="C60" s="7" t="n">
        <v>240000</v>
      </c>
    </row>
    <row r="61" spans="1:10">
      <c r="A61" s="4" t="s">
        <v>477</v>
      </c>
      <c r="C61" s="4" t="s">
        <v>400</v>
      </c>
    </row>
    <row r="62" spans="1:10">
      <c r="A62" s="4" t="s">
        <v>452</v>
      </c>
      <c r="F62" s="4" t="s">
        <v>412</v>
      </c>
    </row>
    <row r="63" spans="1:10">
      <c r="A63" s="4" t="s">
        <v>432</v>
      </c>
      <c r="F63" s="4" t="s">
        <v>478</v>
      </c>
    </row>
    <row r="64" spans="1:10">
      <c r="A64" s="4" t="s">
        <v>479</v>
      </c>
      <c r="F64" s="7" t="n">
        <v>6900000</v>
      </c>
    </row>
    <row r="65" spans="1:10">
      <c r="A65" s="4" t="s">
        <v>480</v>
      </c>
    </row>
    <row r="66" spans="1:10">
      <c r="A66" s="3" t="s">
        <v>424</v>
      </c>
    </row>
    <row r="67" spans="1:10">
      <c r="A67" s="4" t="s">
        <v>452</v>
      </c>
      <c r="C67" s="4" t="s">
        <v>472</v>
      </c>
      <c r="F67" s="4" t="s">
        <v>412</v>
      </c>
    </row>
    <row r="68" spans="1:10">
      <c r="A68" s="4" t="s">
        <v>432</v>
      </c>
      <c r="F68" s="4" t="s">
        <v>478</v>
      </c>
    </row>
    <row r="69" spans="1:10">
      <c r="A69" s="4" t="s">
        <v>457</v>
      </c>
      <c r="C69" s="7" t="n">
        <v>924000</v>
      </c>
    </row>
    <row r="70" spans="1:10">
      <c r="A70" s="4" t="s">
        <v>481</v>
      </c>
    </row>
    <row r="71" spans="1:10">
      <c r="A71" s="3" t="s">
        <v>424</v>
      </c>
    </row>
    <row r="72" spans="1:10">
      <c r="A72" s="4" t="s">
        <v>477</v>
      </c>
      <c r="C72" s="4" t="s">
        <v>455</v>
      </c>
    </row>
    <row r="73" spans="1:10">
      <c r="A73" s="4" t="s">
        <v>452</v>
      </c>
      <c r="F73" s="4" t="s">
        <v>412</v>
      </c>
    </row>
    <row r="74" spans="1:10">
      <c r="A74" s="4" t="s">
        <v>432</v>
      </c>
      <c r="F74" s="4" t="s">
        <v>478</v>
      </c>
    </row>
    <row r="75" spans="1:10">
      <c r="A75" s="4" t="s">
        <v>479</v>
      </c>
      <c r="F75" s="7" t="n">
        <v>6900000</v>
      </c>
    </row>
    <row r="76" spans="1:10">
      <c r="A76" s="4" t="s">
        <v>482</v>
      </c>
    </row>
    <row r="77" spans="1:10">
      <c r="A77" s="3" t="s">
        <v>424</v>
      </c>
    </row>
    <row r="78" spans="1:10">
      <c r="A78" s="4" t="s">
        <v>451</v>
      </c>
      <c r="B78" s="5" t="n">
        <v>432000</v>
      </c>
    </row>
    <row r="79" spans="1:10">
      <c r="A79" s="4" t="s">
        <v>483</v>
      </c>
    </row>
    <row r="80" spans="1:10">
      <c r="A80" s="3" t="s">
        <v>424</v>
      </c>
    </row>
    <row r="81" spans="1:10">
      <c r="A81" s="4" t="s">
        <v>454</v>
      </c>
      <c r="C81" s="7" t="n">
        <v>100000000</v>
      </c>
    </row>
    <row r="82" spans="1:10">
      <c r="A82" s="4" t="s">
        <v>268</v>
      </c>
    </row>
    <row r="83" spans="1:10">
      <c r="A83" s="3" t="s">
        <v>424</v>
      </c>
    </row>
    <row r="84" spans="1:10">
      <c r="A84" s="4" t="s">
        <v>452</v>
      </c>
      <c r="I84" s="4" t="s">
        <v>290</v>
      </c>
    </row>
    <row r="85" spans="1:10">
      <c r="A85" s="4" t="s">
        <v>432</v>
      </c>
      <c r="F85" s="4" t="s">
        <v>433</v>
      </c>
    </row>
    <row r="86" spans="1:10">
      <c r="A86" s="4" t="s">
        <v>430</v>
      </c>
      <c r="D86" s="4" t="s">
        <v>431</v>
      </c>
    </row>
    <row r="87" spans="1:10">
      <c r="A87" s="4" t="s">
        <v>288</v>
      </c>
      <c r="I87" s="8" t="n">
        <v>7.2</v>
      </c>
    </row>
    <row r="88" spans="1:10">
      <c r="A88" s="4" t="s">
        <v>458</v>
      </c>
      <c r="F88" s="7" t="n">
        <v>5400000</v>
      </c>
    </row>
    <row r="89" spans="1:10">
      <c r="A89" s="4" t="s">
        <v>446</v>
      </c>
      <c r="F89" s="5" t="n">
        <v>1854000</v>
      </c>
      <c r="G89" s="4" t="s">
        <v>34</v>
      </c>
      <c r="J89" s="4" t="s">
        <v>34</v>
      </c>
    </row>
    <row r="90" spans="1:10">
      <c r="A90" s="4" t="s">
        <v>484</v>
      </c>
    </row>
    <row r="91" spans="1:10">
      <c r="A91" s="3" t="s">
        <v>424</v>
      </c>
    </row>
    <row r="92" spans="1:10">
      <c r="A92" s="4" t="s">
        <v>452</v>
      </c>
      <c r="H92" s="4" t="s">
        <v>294</v>
      </c>
    </row>
    <row r="93" spans="1:10">
      <c r="A93" s="4" t="s">
        <v>441</v>
      </c>
    </row>
    <row r="94" spans="1:10">
      <c r="A94" s="3" t="s">
        <v>424</v>
      </c>
    </row>
    <row r="95" spans="1:10">
      <c r="A95" s="4" t="s">
        <v>446</v>
      </c>
      <c r="F95" s="5" t="n">
        <v>88000</v>
      </c>
      <c r="G95" s="7" t="n">
        <v>118000</v>
      </c>
      <c r="J95" s="7" t="n">
        <v>118000</v>
      </c>
    </row>
    <row r="96" spans="1:10">
      <c r="A96" s="4" t="s">
        <v>485</v>
      </c>
      <c r="F96" s="7" t="n">
        <v>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86</v>
      </c>
      <c r="B1" s="2" t="s">
        <v>396</v>
      </c>
    </row>
    <row r="2" spans="1:2">
      <c r="A2" s="3" t="s">
        <v>487</v>
      </c>
    </row>
    <row r="3" spans="1:2">
      <c r="A3" s="4" t="s">
        <v>488</v>
      </c>
      <c r="B3" s="7" t="n">
        <v>13000</v>
      </c>
    </row>
    <row r="4" spans="1:2">
      <c r="A4" s="4" t="s">
        <v>489</v>
      </c>
      <c r="B4" s="5" t="n">
        <v>10000</v>
      </c>
    </row>
    <row r="5" spans="1:2">
      <c r="A5" s="4" t="s">
        <v>490</v>
      </c>
      <c r="B5" s="5" t="n">
        <v>23000</v>
      </c>
    </row>
    <row r="6" spans="1:2">
      <c r="A6" s="4" t="s">
        <v>491</v>
      </c>
      <c r="B6" s="5" t="n">
        <v>-154</v>
      </c>
    </row>
    <row r="7" spans="1:2">
      <c r="A7" s="4" t="s">
        <v>492</v>
      </c>
      <c r="B7" s="5" t="n">
        <v>-924</v>
      </c>
    </row>
    <row r="8" spans="1:2">
      <c r="A8" s="4" t="s">
        <v>493</v>
      </c>
      <c r="B8" s="7" t="n">
        <v>219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21"/>
    <col customWidth="1" max="5" min="5" width="21"/>
    <col customWidth="1" max="6" min="6" width="21"/>
    <col customWidth="1" max="7" min="7" width="14"/>
  </cols>
  <sheetData>
    <row r="1" spans="1:7">
      <c r="A1" s="1" t="s">
        <v>494</v>
      </c>
      <c r="B1" s="2" t="s">
        <v>326</v>
      </c>
      <c r="C1" s="2" t="s">
        <v>396</v>
      </c>
      <c r="D1" s="2" t="s">
        <v>495</v>
      </c>
      <c r="E1" s="2" t="s">
        <v>496</v>
      </c>
      <c r="F1" s="2" t="s">
        <v>497</v>
      </c>
      <c r="G1" s="2" t="s">
        <v>277</v>
      </c>
    </row>
    <row r="2" spans="1:7">
      <c r="A2" s="3" t="s">
        <v>498</v>
      </c>
    </row>
    <row r="3" spans="1:7">
      <c r="A3" s="4" t="s">
        <v>499</v>
      </c>
      <c r="C3" s="4" t="s">
        <v>500</v>
      </c>
    </row>
    <row r="4" spans="1:7">
      <c r="A4" s="4" t="s">
        <v>501</v>
      </c>
      <c r="C4" s="7" t="n">
        <v>3000000</v>
      </c>
      <c r="D4" s="7" t="n">
        <v>300000</v>
      </c>
    </row>
    <row r="5" spans="1:7">
      <c r="A5" s="4" t="s">
        <v>502</v>
      </c>
      <c r="C5" s="4" t="s">
        <v>503</v>
      </c>
    </row>
    <row r="6" spans="1:7">
      <c r="A6" s="4" t="s">
        <v>268</v>
      </c>
    </row>
    <row r="7" spans="1:7">
      <c r="A7" s="3" t="s">
        <v>498</v>
      </c>
    </row>
    <row r="8" spans="1:7">
      <c r="A8" s="4" t="s">
        <v>502</v>
      </c>
      <c r="G8" s="4" t="s">
        <v>291</v>
      </c>
    </row>
    <row r="9" spans="1:7">
      <c r="A9" s="4" t="s">
        <v>430</v>
      </c>
      <c r="B9" s="4" t="s">
        <v>431</v>
      </c>
    </row>
    <row r="10" spans="1:7">
      <c r="A10" s="4" t="s">
        <v>504</v>
      </c>
      <c r="C10" s="7" t="n">
        <v>924000</v>
      </c>
    </row>
    <row r="11" spans="1:7">
      <c r="A11" s="4" t="s">
        <v>505</v>
      </c>
    </row>
    <row r="12" spans="1:7">
      <c r="A12" s="3" t="s">
        <v>498</v>
      </c>
    </row>
    <row r="13" spans="1:7">
      <c r="A13" s="4" t="s">
        <v>506</v>
      </c>
      <c r="C13" s="5" t="n">
        <v>15000000</v>
      </c>
    </row>
    <row r="14" spans="1:7">
      <c r="A14" s="4" t="s">
        <v>507</v>
      </c>
      <c r="C14" s="5" t="n">
        <v>13000000</v>
      </c>
    </row>
    <row r="15" spans="1:7">
      <c r="A15" s="4" t="s">
        <v>508</v>
      </c>
      <c r="C15" s="5" t="n">
        <v>706000</v>
      </c>
    </row>
    <row r="16" spans="1:7">
      <c r="A16" s="4" t="s">
        <v>509</v>
      </c>
      <c r="C16" s="7" t="n">
        <v>29000</v>
      </c>
      <c r="D16" s="7" t="n">
        <v>14000</v>
      </c>
    </row>
    <row r="17" spans="1:7">
      <c r="A17" s="4" t="s">
        <v>430</v>
      </c>
      <c r="B17" s="4" t="s">
        <v>510</v>
      </c>
    </row>
    <row r="18" spans="1:7">
      <c r="A18" s="4" t="s">
        <v>511</v>
      </c>
      <c r="B18" s="4" t="s">
        <v>512</v>
      </c>
    </row>
    <row r="19" spans="1:7">
      <c r="A19" s="4" t="s">
        <v>513</v>
      </c>
    </row>
    <row r="20" spans="1:7">
      <c r="A20" s="3" t="s">
        <v>498</v>
      </c>
    </row>
    <row r="21" spans="1:7">
      <c r="A21" s="4" t="s">
        <v>502</v>
      </c>
      <c r="B21" s="4" t="s">
        <v>514</v>
      </c>
    </row>
    <row r="22" spans="1:7">
      <c r="A22" s="4" t="s">
        <v>511</v>
      </c>
      <c r="B22" s="4" t="s">
        <v>515</v>
      </c>
    </row>
    <row r="23" spans="1:7">
      <c r="A23" s="4" t="s">
        <v>516</v>
      </c>
      <c r="B23" s="7" t="n">
        <v>10000000</v>
      </c>
    </row>
    <row r="24" spans="1:7">
      <c r="A24" s="4" t="s">
        <v>517</v>
      </c>
      <c r="B24" s="4" t="s">
        <v>518</v>
      </c>
    </row>
    <row r="25" spans="1:7">
      <c r="A25" s="4" t="s">
        <v>519</v>
      </c>
      <c r="C25" s="4" t="s">
        <v>520</v>
      </c>
    </row>
    <row r="26" spans="1:7">
      <c r="A26" s="4" t="s">
        <v>504</v>
      </c>
      <c r="C26" s="7" t="n">
        <v>923000</v>
      </c>
    </row>
    <row r="27" spans="1:7">
      <c r="A27" s="4" t="s">
        <v>521</v>
      </c>
      <c r="C27" s="4" t="s">
        <v>522</v>
      </c>
    </row>
    <row r="28" spans="1:7">
      <c r="A28" s="4" t="s">
        <v>523</v>
      </c>
    </row>
    <row r="29" spans="1:7">
      <c r="A29" s="3" t="s">
        <v>498</v>
      </c>
    </row>
    <row r="30" spans="1:7">
      <c r="A30" s="4" t="s">
        <v>501</v>
      </c>
      <c r="E30" s="7" t="n">
        <v>100000000</v>
      </c>
    </row>
    <row r="31" spans="1:7">
      <c r="A31" s="4" t="s">
        <v>524</v>
      </c>
      <c r="E31" s="4" t="s">
        <v>525</v>
      </c>
    </row>
    <row r="32" spans="1:7">
      <c r="A32" s="4" t="s">
        <v>526</v>
      </c>
    </row>
    <row r="33" spans="1:7">
      <c r="A33" s="3" t="s">
        <v>498</v>
      </c>
    </row>
    <row r="34" spans="1:7">
      <c r="A34" s="4" t="s">
        <v>507</v>
      </c>
      <c r="F34" s="7" t="n">
        <v>23000000</v>
      </c>
    </row>
    <row r="35" spans="1:7">
      <c r="A35" s="4" t="s">
        <v>527</v>
      </c>
    </row>
    <row r="36" spans="1:7">
      <c r="A36" s="3" t="s">
        <v>498</v>
      </c>
    </row>
    <row r="37" spans="1:7">
      <c r="A37" s="4" t="s">
        <v>507</v>
      </c>
      <c r="F37" s="7" t="n">
        <v>25000000</v>
      </c>
    </row>
    <row r="38" spans="1:7">
      <c r="A38" s="4" t="s">
        <v>528</v>
      </c>
    </row>
    <row r="39" spans="1:7">
      <c r="A39" s="3" t="s">
        <v>498</v>
      </c>
    </row>
    <row r="40" spans="1:7">
      <c r="A40" s="4" t="s">
        <v>506</v>
      </c>
      <c r="C40" s="7" t="n">
        <v>25000000</v>
      </c>
    </row>
    <row r="41" spans="1:7">
      <c r="A41" s="4" t="s">
        <v>507</v>
      </c>
      <c r="C41" s="7" t="n">
        <v>100000000</v>
      </c>
    </row>
    <row r="42" spans="1:7">
      <c r="A42" s="4" t="s">
        <v>529</v>
      </c>
      <c r="C42" s="4" t="s">
        <v>530</v>
      </c>
    </row>
    <row r="43" spans="1:7">
      <c r="A43" s="4" t="s">
        <v>474</v>
      </c>
      <c r="C43" s="7" t="n">
        <v>17000000</v>
      </c>
    </row>
    <row r="44" spans="1:7">
      <c r="A44" s="4" t="s">
        <v>531</v>
      </c>
      <c r="C44" s="5" t="n">
        <v>500000</v>
      </c>
    </row>
    <row r="45" spans="1:7">
      <c r="A45" s="4" t="s">
        <v>532</v>
      </c>
      <c r="C45" s="7" t="n">
        <v>23200000</v>
      </c>
    </row>
    <row r="46" spans="1:7">
      <c r="A46" s="4" t="s">
        <v>533</v>
      </c>
    </row>
    <row r="47" spans="1:7">
      <c r="A47" s="3" t="s">
        <v>498</v>
      </c>
    </row>
    <row r="48" spans="1:7">
      <c r="A48" s="4" t="s">
        <v>534</v>
      </c>
      <c r="C48" s="5" t="n">
        <v>1</v>
      </c>
    </row>
    <row r="49" spans="1:7">
      <c r="A49" s="4" t="s">
        <v>535</v>
      </c>
      <c r="C49" s="5" t="n">
        <v>1</v>
      </c>
    </row>
    <row r="50" spans="1:7">
      <c r="A50" s="4" t="s">
        <v>536</v>
      </c>
    </row>
    <row r="51" spans="1:7">
      <c r="A51" s="3" t="s">
        <v>498</v>
      </c>
    </row>
    <row r="52" spans="1:7">
      <c r="A52" s="4" t="s">
        <v>534</v>
      </c>
      <c r="C52" s="11" t="n">
        <v>3.5</v>
      </c>
    </row>
    <row r="53" spans="1:7">
      <c r="A53" s="4" t="s">
        <v>535</v>
      </c>
      <c r="C53"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7</v>
      </c>
      <c r="B1" s="2" t="s">
        <v>538</v>
      </c>
      <c r="C1" s="2" t="s">
        <v>539</v>
      </c>
      <c r="D1" s="2" t="s">
        <v>2</v>
      </c>
      <c r="E1" s="2" t="s">
        <v>80</v>
      </c>
      <c r="F1" s="2" t="s">
        <v>25</v>
      </c>
      <c r="G1" s="2" t="s">
        <v>445</v>
      </c>
      <c r="H1" s="2" t="s">
        <v>540</v>
      </c>
      <c r="I1" s="2" t="s">
        <v>541</v>
      </c>
      <c r="J1" s="2" t="s">
        <v>542</v>
      </c>
    </row>
    <row r="2" spans="1:10">
      <c r="A2" s="3" t="s">
        <v>543</v>
      </c>
    </row>
    <row r="3" spans="1:10">
      <c r="A3" s="4" t="s">
        <v>544</v>
      </c>
      <c r="C3" s="4" t="s">
        <v>545</v>
      </c>
    </row>
    <row r="4" spans="1:10">
      <c r="A4" s="4" t="s">
        <v>76</v>
      </c>
      <c r="D4" s="5" t="n">
        <v>10000000</v>
      </c>
      <c r="F4" s="5" t="n">
        <v>10000000</v>
      </c>
    </row>
    <row r="5" spans="1:10">
      <c r="A5" s="4" t="s">
        <v>546</v>
      </c>
      <c r="D5" s="8" t="n">
        <v>0.01</v>
      </c>
      <c r="F5" s="8" t="n">
        <v>0.01</v>
      </c>
    </row>
    <row r="6" spans="1:10">
      <c r="A6" s="4" t="s">
        <v>77</v>
      </c>
      <c r="D6" s="5" t="n">
        <v>7572048</v>
      </c>
      <c r="F6" s="5" t="n">
        <v>6005633</v>
      </c>
    </row>
    <row r="7" spans="1:10">
      <c r="A7" s="4" t="s">
        <v>78</v>
      </c>
      <c r="D7" s="5" t="n">
        <v>7572048</v>
      </c>
      <c r="F7" s="5" t="n">
        <v>6005633</v>
      </c>
    </row>
    <row r="8" spans="1:10">
      <c r="A8" s="4" t="s">
        <v>72</v>
      </c>
      <c r="D8" s="5" t="n">
        <v>1000000</v>
      </c>
      <c r="F8" s="5" t="n">
        <v>1000000</v>
      </c>
    </row>
    <row r="9" spans="1:10">
      <c r="A9" s="4" t="s">
        <v>547</v>
      </c>
      <c r="D9" s="8" t="n">
        <v>0.01</v>
      </c>
      <c r="F9" s="8" t="n">
        <v>0.01</v>
      </c>
    </row>
    <row r="10" spans="1:10">
      <c r="A10" s="4" t="s">
        <v>73</v>
      </c>
      <c r="D10" s="4" t="s">
        <v>34</v>
      </c>
      <c r="F10" s="4" t="s">
        <v>34</v>
      </c>
    </row>
    <row r="11" spans="1:10">
      <c r="A11" s="4" t="s">
        <v>74</v>
      </c>
      <c r="D11" s="4" t="s">
        <v>34</v>
      </c>
      <c r="F11" s="4" t="s">
        <v>34</v>
      </c>
    </row>
    <row r="12" spans="1:10">
      <c r="A12" s="4" t="s">
        <v>548</v>
      </c>
      <c r="F12" s="8" t="n">
        <v>7.2</v>
      </c>
      <c r="G12" s="8" t="n">
        <v>5.4</v>
      </c>
      <c r="H12" s="7" t="n">
        <v>8</v>
      </c>
      <c r="I12" s="8" t="n">
        <v>11.8</v>
      </c>
    </row>
    <row r="13" spans="1:10">
      <c r="A13" s="4" t="s">
        <v>549</v>
      </c>
    </row>
    <row r="14" spans="1:10">
      <c r="A14" s="3" t="s">
        <v>543</v>
      </c>
    </row>
    <row r="15" spans="1:10">
      <c r="A15" s="4" t="s">
        <v>550</v>
      </c>
      <c r="B15" s="5" t="n">
        <v>50000</v>
      </c>
    </row>
    <row r="16" spans="1:10">
      <c r="A16" s="4" t="s">
        <v>551</v>
      </c>
      <c r="B16" s="7" t="n">
        <v>5000000</v>
      </c>
    </row>
    <row r="17" spans="1:10">
      <c r="A17" s="4" t="s">
        <v>552</v>
      </c>
    </row>
    <row r="18" spans="1:10">
      <c r="A18" s="3" t="s">
        <v>543</v>
      </c>
    </row>
    <row r="19" spans="1:10">
      <c r="A19" s="4" t="s">
        <v>553</v>
      </c>
      <c r="D19" s="7" t="n">
        <v>957000</v>
      </c>
    </row>
    <row r="20" spans="1:10">
      <c r="A20" s="4" t="s">
        <v>554</v>
      </c>
      <c r="D20" s="7" t="n">
        <v>158000</v>
      </c>
      <c r="E20" s="7" t="n">
        <v>188000</v>
      </c>
    </row>
    <row r="21" spans="1:10">
      <c r="A21" s="4" t="s">
        <v>555</v>
      </c>
      <c r="D21" s="4" t="s">
        <v>556</v>
      </c>
    </row>
    <row r="22" spans="1:10">
      <c r="A22" s="4" t="s">
        <v>557</v>
      </c>
    </row>
    <row r="23" spans="1:10">
      <c r="A23" s="3" t="s">
        <v>543</v>
      </c>
    </row>
    <row r="24" spans="1:10">
      <c r="A24" s="4" t="s">
        <v>558</v>
      </c>
      <c r="D24" s="4" t="s">
        <v>559</v>
      </c>
    </row>
    <row r="25" spans="1:10">
      <c r="A25" s="4" t="s">
        <v>560</v>
      </c>
      <c r="D25" s="5" t="n">
        <v>548000</v>
      </c>
    </row>
    <row r="26" spans="1:10">
      <c r="A26" s="4" t="s">
        <v>561</v>
      </c>
      <c r="D26" s="5" t="n">
        <v>1500000</v>
      </c>
    </row>
    <row r="27" spans="1:10">
      <c r="A27" s="4" t="s">
        <v>562</v>
      </c>
      <c r="D27" s="5" t="n">
        <v>38637</v>
      </c>
    </row>
    <row r="28" spans="1:10">
      <c r="A28" s="4" t="s">
        <v>563</v>
      </c>
    </row>
    <row r="29" spans="1:10">
      <c r="A29" s="3" t="s">
        <v>543</v>
      </c>
    </row>
    <row r="30" spans="1:10">
      <c r="A30" s="4" t="s">
        <v>553</v>
      </c>
      <c r="F30" s="7" t="n">
        <v>1900000</v>
      </c>
      <c r="G30" s="7" t="n">
        <v>1900000</v>
      </c>
      <c r="J30" s="7" t="n">
        <v>1900000</v>
      </c>
    </row>
    <row r="31" spans="1:10">
      <c r="A31" s="4" t="s">
        <v>564</v>
      </c>
      <c r="D31" s="7" t="n">
        <v>135000</v>
      </c>
      <c r="E31" s="7" t="n">
        <v>132000</v>
      </c>
    </row>
    <row r="32" spans="1:10">
      <c r="A32" s="4" t="s">
        <v>565</v>
      </c>
      <c r="D32" s="5" t="n">
        <v>461000</v>
      </c>
    </row>
    <row r="33" spans="1:10">
      <c r="A33" s="4" t="s">
        <v>566</v>
      </c>
    </row>
    <row r="34" spans="1:10">
      <c r="A34" s="3" t="s">
        <v>543</v>
      </c>
    </row>
    <row r="35" spans="1:10">
      <c r="A35" s="4" t="s">
        <v>567</v>
      </c>
      <c r="D35" s="5" t="n">
        <v>1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8</v>
      </c>
      <c r="B1" s="2" t="s">
        <v>1</v>
      </c>
    </row>
    <row r="2" spans="1:3">
      <c r="B2" s="2" t="s">
        <v>2</v>
      </c>
      <c r="C2" s="2" t="s">
        <v>80</v>
      </c>
    </row>
    <row r="3" spans="1:3">
      <c r="A3" s="3" t="s">
        <v>569</v>
      </c>
    </row>
    <row r="4" spans="1:3">
      <c r="A4" s="4" t="s">
        <v>82</v>
      </c>
      <c r="B4" s="7" t="n">
        <v>3939</v>
      </c>
      <c r="C4" s="7" t="n">
        <v>3994</v>
      </c>
    </row>
    <row r="5" spans="1:3">
      <c r="A5" s="4" t="s">
        <v>570</v>
      </c>
      <c r="B5" s="5" t="n">
        <v>163</v>
      </c>
    </row>
    <row r="6" spans="1:3">
      <c r="A6" s="4" t="s">
        <v>84</v>
      </c>
      <c r="B6" s="5" t="n">
        <v>2983</v>
      </c>
      <c r="C6" s="7" t="n">
        <v>1046</v>
      </c>
    </row>
    <row r="7" spans="1:3">
      <c r="A7" s="4" t="s">
        <v>87</v>
      </c>
      <c r="B7" s="5" t="n">
        <v>7085</v>
      </c>
    </row>
    <row r="8" spans="1:3">
      <c r="A8" s="4" t="s">
        <v>571</v>
      </c>
    </row>
    <row r="9" spans="1:3">
      <c r="A9" s="3" t="s">
        <v>569</v>
      </c>
    </row>
    <row r="10" spans="1:3">
      <c r="A10" s="4" t="s">
        <v>82</v>
      </c>
      <c r="B10" s="5" t="n">
        <v>3805</v>
      </c>
    </row>
    <row r="11" spans="1:3">
      <c r="A11" s="4" t="s">
        <v>570</v>
      </c>
      <c r="B11" s="4" t="s">
        <v>34</v>
      </c>
    </row>
    <row r="12" spans="1:3">
      <c r="A12" s="4" t="s">
        <v>84</v>
      </c>
      <c r="B12" s="5" t="n">
        <v>247</v>
      </c>
    </row>
    <row r="13" spans="1:3">
      <c r="A13" s="4" t="s">
        <v>87</v>
      </c>
      <c r="B13" s="5" t="n">
        <v>4052</v>
      </c>
    </row>
    <row r="14" spans="1:3">
      <c r="A14" s="4" t="s">
        <v>378</v>
      </c>
    </row>
    <row r="15" spans="1:3">
      <c r="A15" s="3" t="s">
        <v>569</v>
      </c>
    </row>
    <row r="16" spans="1:3">
      <c r="A16" s="4" t="s">
        <v>82</v>
      </c>
      <c r="B16" s="5" t="n">
        <v>134</v>
      </c>
    </row>
    <row r="17" spans="1:3">
      <c r="A17" s="4" t="s">
        <v>570</v>
      </c>
      <c r="B17" s="5" t="n">
        <v>163</v>
      </c>
    </row>
    <row r="18" spans="1:3">
      <c r="A18" s="4" t="s">
        <v>84</v>
      </c>
      <c r="B18" s="5" t="n">
        <v>2736</v>
      </c>
    </row>
    <row r="19" spans="1:3">
      <c r="A19" s="4" t="s">
        <v>87</v>
      </c>
      <c r="B19" s="7" t="n">
        <v>30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572</v>
      </c>
      <c r="B1" s="2" t="s">
        <v>1</v>
      </c>
    </row>
    <row r="2" spans="1:2">
      <c r="B2" s="2" t="s">
        <v>573</v>
      </c>
    </row>
    <row r="3" spans="1:2">
      <c r="A3" s="3" t="s">
        <v>574</v>
      </c>
    </row>
    <row r="4" spans="1:2">
      <c r="A4" s="4" t="s">
        <v>575</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6</v>
      </c>
      <c r="B1" s="2" t="s">
        <v>2</v>
      </c>
      <c r="C1" s="2" t="s">
        <v>25</v>
      </c>
    </row>
    <row r="2" spans="1:3">
      <c r="A2" s="3" t="s">
        <v>185</v>
      </c>
    </row>
    <row r="3" spans="1:3">
      <c r="A3" s="4" t="s">
        <v>577</v>
      </c>
      <c r="B3" s="7" t="n">
        <v>5374</v>
      </c>
      <c r="C3" s="7" t="n">
        <v>3274</v>
      </c>
    </row>
    <row r="4" spans="1:3">
      <c r="A4" s="4" t="s">
        <v>578</v>
      </c>
      <c r="B4" s="5" t="n">
        <v>2032</v>
      </c>
      <c r="C4" s="5" t="n">
        <v>1776</v>
      </c>
    </row>
    <row r="5" spans="1:3">
      <c r="A5" s="4" t="s">
        <v>579</v>
      </c>
      <c r="B5" s="5" t="n">
        <v>807</v>
      </c>
      <c r="C5" s="5" t="n">
        <v>497</v>
      </c>
    </row>
    <row r="6" spans="1:3">
      <c r="A6" s="4" t="s">
        <v>580</v>
      </c>
      <c r="B6" s="5" t="n">
        <v>654</v>
      </c>
      <c r="C6" s="5" t="n">
        <v>214</v>
      </c>
    </row>
    <row r="7" spans="1:3">
      <c r="A7" s="4" t="s">
        <v>581</v>
      </c>
      <c r="B7" s="5" t="n">
        <v>1359</v>
      </c>
      <c r="C7" s="5" t="n">
        <v>245</v>
      </c>
    </row>
    <row r="8" spans="1:3">
      <c r="A8" s="4" t="s">
        <v>582</v>
      </c>
      <c r="B8" s="5" t="n">
        <v>1650</v>
      </c>
      <c r="C8" s="5" t="n">
        <v>684</v>
      </c>
    </row>
    <row r="9" spans="1:3">
      <c r="A9" s="4" t="s">
        <v>583</v>
      </c>
      <c r="B9" s="5" t="n">
        <v>1099</v>
      </c>
      <c r="C9" s="5" t="n">
        <v>1054</v>
      </c>
    </row>
    <row r="10" spans="1:3">
      <c r="A10" s="4" t="s">
        <v>584</v>
      </c>
      <c r="B10" s="5" t="n">
        <v>2794</v>
      </c>
      <c r="C10" s="5" t="n">
        <v>2473</v>
      </c>
    </row>
    <row r="11" spans="1:3">
      <c r="A11" s="4" t="s">
        <v>585</v>
      </c>
      <c r="B11" s="5" t="n">
        <v>767</v>
      </c>
      <c r="C11" s="5" t="n">
        <v>380</v>
      </c>
    </row>
    <row r="12" spans="1:3">
      <c r="A12" s="4" t="s">
        <v>586</v>
      </c>
      <c r="B12" s="5" t="n">
        <v>663</v>
      </c>
      <c r="C12" s="5" t="n">
        <v>247</v>
      </c>
    </row>
    <row r="13" spans="1:3">
      <c r="A13" s="4" t="s">
        <v>587</v>
      </c>
      <c r="B13" s="5" t="n">
        <v>1367</v>
      </c>
      <c r="C13" s="5" t="n">
        <v>374</v>
      </c>
    </row>
    <row r="14" spans="1:3">
      <c r="A14" s="4" t="s">
        <v>588</v>
      </c>
      <c r="B14" s="7" t="n">
        <v>18566</v>
      </c>
      <c r="C14" s="7" t="n">
        <v>112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9</v>
      </c>
      <c r="B1" s="2" t="s">
        <v>2</v>
      </c>
      <c r="C1" s="2" t="s">
        <v>25</v>
      </c>
    </row>
    <row r="2" spans="1:3">
      <c r="A2" s="3" t="s">
        <v>590</v>
      </c>
    </row>
    <row r="3" spans="1:3">
      <c r="A3" s="4" t="s">
        <v>591</v>
      </c>
      <c r="C3" s="7" t="n">
        <v>225</v>
      </c>
    </row>
    <row r="4" spans="1:3">
      <c r="A4" s="3" t="s">
        <v>592</v>
      </c>
    </row>
    <row r="5" spans="1:3">
      <c r="A5" s="4" t="s">
        <v>593</v>
      </c>
      <c r="C5" s="5" t="n">
        <v>2017</v>
      </c>
    </row>
    <row r="6" spans="1:3">
      <c r="A6" s="3" t="s">
        <v>594</v>
      </c>
    </row>
    <row r="7" spans="1:3">
      <c r="A7" s="4" t="s">
        <v>591</v>
      </c>
      <c r="B7" s="7" t="n">
        <v>2679</v>
      </c>
    </row>
    <row r="8" spans="1:3">
      <c r="A8" s="4" t="s">
        <v>595</v>
      </c>
    </row>
    <row r="9" spans="1:3">
      <c r="A9" s="3" t="s">
        <v>594</v>
      </c>
    </row>
    <row r="10" spans="1:3">
      <c r="A10" s="4" t="s">
        <v>591</v>
      </c>
      <c r="B10" s="4" t="s">
        <v>34</v>
      </c>
      <c r="C10" s="5" t="n">
        <v>2017</v>
      </c>
    </row>
    <row r="11" spans="1:3">
      <c r="A11" s="4" t="s">
        <v>596</v>
      </c>
    </row>
    <row r="12" spans="1:3">
      <c r="A12" s="3" t="s">
        <v>590</v>
      </c>
    </row>
    <row r="13" spans="1:3">
      <c r="A13" s="4" t="s">
        <v>591</v>
      </c>
      <c r="C13" s="4" t="s">
        <v>34</v>
      </c>
    </row>
    <row r="14" spans="1:3">
      <c r="A14" s="3" t="s">
        <v>592</v>
      </c>
    </row>
    <row r="15" spans="1:3">
      <c r="A15" s="4" t="s">
        <v>593</v>
      </c>
      <c r="C15" s="4" t="s">
        <v>34</v>
      </c>
    </row>
    <row r="16" spans="1:3">
      <c r="A16" s="3" t="s">
        <v>594</v>
      </c>
    </row>
    <row r="17" spans="1:3">
      <c r="A17" s="4" t="s">
        <v>591</v>
      </c>
      <c r="B17" s="4" t="s">
        <v>34</v>
      </c>
    </row>
    <row r="18" spans="1:3">
      <c r="A18" s="4" t="s">
        <v>597</v>
      </c>
    </row>
    <row r="19" spans="1:3">
      <c r="A19" s="3" t="s">
        <v>590</v>
      </c>
    </row>
    <row r="20" spans="1:3">
      <c r="A20" s="4" t="s">
        <v>591</v>
      </c>
      <c r="C20" s="5" t="n">
        <v>225</v>
      </c>
    </row>
    <row r="21" spans="1:3">
      <c r="A21" s="3" t="s">
        <v>592</v>
      </c>
    </row>
    <row r="22" spans="1:3">
      <c r="A22" s="4" t="s">
        <v>593</v>
      </c>
      <c r="C22" s="4" t="s">
        <v>34</v>
      </c>
    </row>
    <row r="23" spans="1:3">
      <c r="A23" s="3" t="s">
        <v>594</v>
      </c>
    </row>
    <row r="24" spans="1:3">
      <c r="A24" s="4" t="s">
        <v>591</v>
      </c>
      <c r="B24" s="5" t="n">
        <v>2679</v>
      </c>
    </row>
    <row r="25" spans="1:3">
      <c r="A25" s="4" t="s">
        <v>598</v>
      </c>
    </row>
    <row r="26" spans="1:3">
      <c r="A26" s="3" t="s">
        <v>590</v>
      </c>
    </row>
    <row r="27" spans="1:3">
      <c r="A27" s="4" t="s">
        <v>591</v>
      </c>
      <c r="C27" s="4" t="s">
        <v>34</v>
      </c>
    </row>
    <row r="28" spans="1:3">
      <c r="A28" s="3" t="s">
        <v>592</v>
      </c>
    </row>
    <row r="29" spans="1:3">
      <c r="A29" s="4" t="s">
        <v>593</v>
      </c>
      <c r="C29" s="7" t="n">
        <v>2017</v>
      </c>
    </row>
    <row r="30" spans="1:3">
      <c r="A30" s="3" t="s">
        <v>594</v>
      </c>
    </row>
    <row r="31" spans="1:3">
      <c r="A31" s="4" t="s">
        <v>591</v>
      </c>
      <c r="B31" s="4" t="s">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96</v>
      </c>
    </row>
    <row r="3" spans="1:2">
      <c r="A3" s="3" t="s">
        <v>600</v>
      </c>
    </row>
    <row r="4" spans="1:2">
      <c r="A4" s="4" t="s">
        <v>601</v>
      </c>
      <c r="B4" s="7" t="n">
        <v>2679</v>
      </c>
    </row>
    <row r="5" spans="1:2">
      <c r="A5" s="4" t="s">
        <v>595</v>
      </c>
    </row>
    <row r="6" spans="1:2">
      <c r="A6" s="3" t="s">
        <v>600</v>
      </c>
    </row>
    <row r="7" spans="1:2">
      <c r="A7" s="4" t="s">
        <v>602</v>
      </c>
      <c r="B7" s="5" t="n">
        <v>2017</v>
      </c>
    </row>
    <row r="8" spans="1:2">
      <c r="A8" s="4" t="s">
        <v>603</v>
      </c>
      <c r="B8" s="5" t="n">
        <v>-225</v>
      </c>
    </row>
    <row r="9" spans="1:2">
      <c r="A9" s="4" t="s">
        <v>125</v>
      </c>
      <c r="B9" s="5" t="n">
        <v>-1792</v>
      </c>
    </row>
    <row r="10" spans="1:2">
      <c r="A10" s="4" t="s">
        <v>601</v>
      </c>
      <c r="B10" s="4" t="s">
        <v>34</v>
      </c>
    </row>
    <row r="11" spans="1:2">
      <c r="A11" s="4" t="s">
        <v>604</v>
      </c>
    </row>
    <row r="12" spans="1:2">
      <c r="A12" s="3" t="s">
        <v>600</v>
      </c>
    </row>
    <row r="13" spans="1:2">
      <c r="A13" s="4" t="s">
        <v>601</v>
      </c>
      <c r="B13" s="4" t="s">
        <v>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0"/>
    <col customWidth="1" max="5" min="5" width="25"/>
    <col customWidth="1" max="6" min="6" width="14"/>
  </cols>
  <sheetData>
    <row r="1" spans="1:6">
      <c r="A1" s="1" t="s">
        <v>605</v>
      </c>
      <c r="B1" s="2" t="s">
        <v>277</v>
      </c>
      <c r="C1" s="2" t="s">
        <v>332</v>
      </c>
      <c r="D1" s="2" t="s">
        <v>2</v>
      </c>
      <c r="E1" s="2" t="s">
        <v>25</v>
      </c>
      <c r="F1" s="2" t="s">
        <v>80</v>
      </c>
    </row>
    <row r="2" spans="1:6">
      <c r="A2" s="3" t="s">
        <v>606</v>
      </c>
    </row>
    <row r="3" spans="1:6">
      <c r="A3" s="4" t="s">
        <v>607</v>
      </c>
      <c r="D3" s="7" t="n">
        <v>3100000</v>
      </c>
    </row>
    <row r="4" spans="1:6">
      <c r="A4" s="4" t="s">
        <v>608</v>
      </c>
      <c r="D4" s="4" t="s">
        <v>609</v>
      </c>
    </row>
    <row r="5" spans="1:6">
      <c r="A5" s="4" t="s">
        <v>285</v>
      </c>
    </row>
    <row r="6" spans="1:6">
      <c r="A6" s="3" t="s">
        <v>606</v>
      </c>
    </row>
    <row r="7" spans="1:6">
      <c r="A7" s="4" t="s">
        <v>610</v>
      </c>
      <c r="B7" s="8" t="n">
        <v>7.2</v>
      </c>
    </row>
    <row r="8" spans="1:6">
      <c r="A8" s="4" t="s">
        <v>286</v>
      </c>
      <c r="B8" s="4" t="s">
        <v>287</v>
      </c>
    </row>
    <row r="9" spans="1:6">
      <c r="A9" s="4" t="s">
        <v>268</v>
      </c>
    </row>
    <row r="10" spans="1:6">
      <c r="A10" s="3" t="s">
        <v>606</v>
      </c>
    </row>
    <row r="11" spans="1:6">
      <c r="A11" s="4" t="s">
        <v>611</v>
      </c>
      <c r="D11" s="4" t="s">
        <v>612</v>
      </c>
    </row>
    <row r="12" spans="1:6">
      <c r="A12" s="4" t="s">
        <v>613</v>
      </c>
      <c r="D12" s="4" t="s">
        <v>614</v>
      </c>
    </row>
    <row r="13" spans="1:6">
      <c r="A13" s="4" t="s">
        <v>615</v>
      </c>
    </row>
    <row r="14" spans="1:6">
      <c r="A14" s="3" t="s">
        <v>606</v>
      </c>
    </row>
    <row r="15" spans="1:6">
      <c r="A15" s="4" t="s">
        <v>616</v>
      </c>
      <c r="D15" s="4" t="s">
        <v>617</v>
      </c>
    </row>
    <row r="16" spans="1:6">
      <c r="A16" s="4" t="s">
        <v>618</v>
      </c>
    </row>
    <row r="17" spans="1:6">
      <c r="A17" s="3" t="s">
        <v>606</v>
      </c>
    </row>
    <row r="18" spans="1:6">
      <c r="A18" s="4" t="s">
        <v>616</v>
      </c>
      <c r="D18" s="4" t="s">
        <v>619</v>
      </c>
    </row>
    <row r="19" spans="1:6">
      <c r="A19" s="4" t="s">
        <v>620</v>
      </c>
    </row>
    <row r="20" spans="1:6">
      <c r="A20" s="3" t="s">
        <v>606</v>
      </c>
    </row>
    <row r="21" spans="1:6">
      <c r="A21" s="4" t="s">
        <v>457</v>
      </c>
      <c r="D21" s="7" t="n">
        <v>30000</v>
      </c>
    </row>
    <row r="22" spans="1:6">
      <c r="A22" s="4" t="s">
        <v>621</v>
      </c>
    </row>
    <row r="23" spans="1:6">
      <c r="A23" s="3" t="s">
        <v>606</v>
      </c>
    </row>
    <row r="24" spans="1:6">
      <c r="A24" s="4" t="s">
        <v>457</v>
      </c>
      <c r="D24" s="5" t="n">
        <v>20000</v>
      </c>
    </row>
    <row r="25" spans="1:6">
      <c r="A25" s="4" t="s">
        <v>595</v>
      </c>
    </row>
    <row r="26" spans="1:6">
      <c r="A26" s="3" t="s">
        <v>606</v>
      </c>
    </row>
    <row r="27" spans="1:6">
      <c r="A27" s="4" t="s">
        <v>607</v>
      </c>
      <c r="D27" s="7" t="n">
        <v>5600000</v>
      </c>
      <c r="F27" s="7" t="n">
        <v>3000000</v>
      </c>
    </row>
    <row r="28" spans="1:6">
      <c r="A28" s="4" t="s">
        <v>604</v>
      </c>
    </row>
    <row r="29" spans="1:6">
      <c r="A29" s="3" t="s">
        <v>606</v>
      </c>
    </row>
    <row r="30" spans="1:6">
      <c r="A30" s="4" t="s">
        <v>457</v>
      </c>
      <c r="C30" s="7" t="n">
        <v>5800000</v>
      </c>
    </row>
    <row r="31" spans="1:6">
      <c r="A31" s="4" t="s">
        <v>610</v>
      </c>
      <c r="C31" s="8" t="n">
        <v>7.2</v>
      </c>
    </row>
    <row r="32" spans="1:6">
      <c r="A32" s="4" t="s">
        <v>622</v>
      </c>
      <c r="C32" s="4" t="s">
        <v>623</v>
      </c>
    </row>
    <row r="33" spans="1:6">
      <c r="A33" s="4" t="s">
        <v>611</v>
      </c>
      <c r="C33" s="4" t="s">
        <v>624</v>
      </c>
    </row>
    <row r="34" spans="1:6">
      <c r="A34" s="4" t="s">
        <v>616</v>
      </c>
      <c r="C34" s="4" t="s">
        <v>625</v>
      </c>
    </row>
    <row r="35" spans="1:6">
      <c r="A35" s="4" t="s">
        <v>626</v>
      </c>
    </row>
    <row r="36" spans="1:6">
      <c r="A36" s="3" t="s">
        <v>606</v>
      </c>
    </row>
    <row r="37" spans="1:6">
      <c r="A37" s="4" t="s">
        <v>457</v>
      </c>
      <c r="E37" s="7" t="n">
        <v>2000000</v>
      </c>
    </row>
    <row r="38" spans="1:6">
      <c r="A38" s="4" t="s">
        <v>610</v>
      </c>
      <c r="E38" s="8" t="n">
        <v>7.2</v>
      </c>
    </row>
    <row r="39" spans="1:6">
      <c r="A39" s="4" t="s">
        <v>622</v>
      </c>
      <c r="E39" s="4" t="s">
        <v>627</v>
      </c>
    </row>
    <row r="40" spans="1:6">
      <c r="A40" s="4" t="s">
        <v>611</v>
      </c>
      <c r="E40" s="4" t="s">
        <v>628</v>
      </c>
    </row>
    <row r="41" spans="1:6">
      <c r="A41" s="4" t="s">
        <v>616</v>
      </c>
      <c r="E41" s="4" t="s">
        <v>6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0</v>
      </c>
    </row>
    <row r="3" spans="1:3">
      <c r="A3" s="3" t="s">
        <v>131</v>
      </c>
    </row>
    <row r="4" spans="1:3">
      <c r="A4" s="4" t="s">
        <v>127</v>
      </c>
      <c r="B4" s="7" t="n">
        <v>4684</v>
      </c>
      <c r="C4" s="7" t="n">
        <v>3336</v>
      </c>
    </row>
    <row r="5" spans="1:3">
      <c r="A5" s="3" t="s">
        <v>132</v>
      </c>
    </row>
    <row r="6" spans="1:3">
      <c r="A6" s="4" t="s">
        <v>94</v>
      </c>
      <c r="B6" s="5" t="n">
        <v>1492</v>
      </c>
      <c r="C6" s="5" t="n">
        <v>573</v>
      </c>
    </row>
    <row r="7" spans="1:3">
      <c r="A7" s="4" t="s">
        <v>95</v>
      </c>
      <c r="B7" s="5" t="n">
        <v>141</v>
      </c>
      <c r="C7" s="5" t="n">
        <v>78</v>
      </c>
    </row>
    <row r="8" spans="1:3">
      <c r="A8" s="4" t="s">
        <v>133</v>
      </c>
      <c r="B8" s="5" t="n">
        <v>249</v>
      </c>
      <c r="C8" s="5" t="n">
        <v>-2167</v>
      </c>
    </row>
    <row r="9" spans="1:3">
      <c r="A9" s="4" t="s">
        <v>100</v>
      </c>
      <c r="B9" s="5" t="n">
        <v>-225</v>
      </c>
      <c r="C9" s="5" t="n">
        <v>-830</v>
      </c>
    </row>
    <row r="10" spans="1:3">
      <c r="A10" s="4" t="s">
        <v>134</v>
      </c>
      <c r="B10" s="5" t="n">
        <v>292</v>
      </c>
      <c r="C10" s="5" t="n">
        <v>319</v>
      </c>
    </row>
    <row r="11" spans="1:3">
      <c r="A11" s="4" t="s">
        <v>135</v>
      </c>
      <c r="B11" s="5" t="n">
        <v>-437</v>
      </c>
      <c r="C11" s="5" t="n">
        <v>-7</v>
      </c>
    </row>
    <row r="12" spans="1:3">
      <c r="A12" s="4" t="s">
        <v>101</v>
      </c>
      <c r="B12" s="5" t="n">
        <v>-5391</v>
      </c>
      <c r="C12" s="4" t="s">
        <v>34</v>
      </c>
    </row>
    <row r="13" spans="1:3">
      <c r="A13" s="4" t="s">
        <v>136</v>
      </c>
      <c r="B13" s="5" t="n">
        <v>89</v>
      </c>
      <c r="C13" s="4" t="s">
        <v>34</v>
      </c>
    </row>
    <row r="14" spans="1:3">
      <c r="A14" s="4" t="s">
        <v>33</v>
      </c>
      <c r="B14" s="4" t="s">
        <v>34</v>
      </c>
      <c r="C14" s="5" t="n">
        <v>-36</v>
      </c>
    </row>
    <row r="15" spans="1:3">
      <c r="A15" s="3" t="s">
        <v>137</v>
      </c>
    </row>
    <row r="16" spans="1:3">
      <c r="A16" s="4" t="s">
        <v>138</v>
      </c>
      <c r="B16" s="5" t="n">
        <v>-1611</v>
      </c>
      <c r="C16" s="5" t="n">
        <v>1268</v>
      </c>
    </row>
    <row r="17" spans="1:3">
      <c r="A17" s="4" t="s">
        <v>139</v>
      </c>
      <c r="B17" s="5" t="n">
        <v>448</v>
      </c>
      <c r="C17" s="5" t="n">
        <v>-67</v>
      </c>
    </row>
    <row r="18" spans="1:3">
      <c r="A18" s="4" t="s">
        <v>140</v>
      </c>
      <c r="B18" s="5" t="n">
        <v>364</v>
      </c>
      <c r="C18" s="5" t="n">
        <v>-1573</v>
      </c>
    </row>
    <row r="19" spans="1:3">
      <c r="A19" s="4" t="s">
        <v>141</v>
      </c>
      <c r="B19" s="5" t="n">
        <v>95</v>
      </c>
      <c r="C19" s="5" t="n">
        <v>894</v>
      </c>
    </row>
    <row r="20" spans="1:3">
      <c r="A20" s="3" t="s">
        <v>142</v>
      </c>
    </row>
    <row r="21" spans="1:3">
      <c r="A21" s="4" t="s">
        <v>143</v>
      </c>
      <c r="B21" s="5" t="n">
        <v>-874</v>
      </c>
      <c r="C21" s="5" t="n">
        <v>-396</v>
      </c>
    </row>
    <row r="22" spans="1:3">
      <c r="A22" s="4" t="s">
        <v>144</v>
      </c>
      <c r="B22" s="5" t="n">
        <v>275</v>
      </c>
      <c r="C22" s="4" t="s">
        <v>34</v>
      </c>
    </row>
    <row r="23" spans="1:3">
      <c r="A23" s="4" t="s">
        <v>44</v>
      </c>
      <c r="B23" s="4" t="s">
        <v>34</v>
      </c>
      <c r="C23" s="5" t="n">
        <v>-3</v>
      </c>
    </row>
    <row r="24" spans="1:3">
      <c r="A24" s="4" t="s">
        <v>145</v>
      </c>
      <c r="B24" s="5" t="n">
        <v>-599</v>
      </c>
      <c r="C24" s="5" t="n">
        <v>-399</v>
      </c>
    </row>
    <row r="25" spans="1:3">
      <c r="A25" s="3" t="s">
        <v>146</v>
      </c>
    </row>
    <row r="26" spans="1:3">
      <c r="A26" s="4" t="s">
        <v>147</v>
      </c>
      <c r="B26" s="5" t="n">
        <v>3000</v>
      </c>
      <c r="C26" s="5" t="n">
        <v>300</v>
      </c>
    </row>
    <row r="27" spans="1:3">
      <c r="A27" s="4" t="s">
        <v>148</v>
      </c>
      <c r="B27" s="5" t="n">
        <v>-8</v>
      </c>
      <c r="C27" s="5" t="n">
        <v>-1000</v>
      </c>
    </row>
    <row r="28" spans="1:3">
      <c r="A28" s="4" t="s">
        <v>149</v>
      </c>
      <c r="B28" s="5" t="n">
        <v>-24</v>
      </c>
      <c r="C28" s="5" t="n">
        <v>-23</v>
      </c>
    </row>
    <row r="29" spans="1:3">
      <c r="A29" s="4" t="s">
        <v>150</v>
      </c>
      <c r="B29" s="5" t="n">
        <v>2968</v>
      </c>
      <c r="C29" s="5" t="n">
        <v>-723</v>
      </c>
    </row>
    <row r="30" spans="1:3">
      <c r="A30" s="4" t="s">
        <v>151</v>
      </c>
      <c r="B30" s="5" t="n">
        <v>2464</v>
      </c>
      <c r="C30" s="5" t="n">
        <v>-228</v>
      </c>
    </row>
    <row r="31" spans="1:3">
      <c r="A31" s="4" t="s">
        <v>152</v>
      </c>
      <c r="B31" s="5" t="n">
        <v>1650</v>
      </c>
      <c r="C31" s="5" t="n">
        <v>858</v>
      </c>
    </row>
    <row r="32" spans="1:3">
      <c r="A32" s="4" t="s">
        <v>153</v>
      </c>
      <c r="B32" s="7" t="n">
        <v>4114</v>
      </c>
      <c r="C32" s="7" t="n">
        <v>6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0</v>
      </c>
      <c r="B1" s="2" t="s">
        <v>631</v>
      </c>
    </row>
    <row r="2" spans="1:3">
      <c r="A2" s="4" t="s">
        <v>632</v>
      </c>
    </row>
    <row r="3" spans="1:3">
      <c r="A3" s="3" t="s">
        <v>633</v>
      </c>
    </row>
    <row r="4" spans="1:3">
      <c r="A4" s="4" t="s">
        <v>634</v>
      </c>
      <c r="B4" s="5" t="n">
        <v>2610000</v>
      </c>
    </row>
    <row r="5" spans="1:3">
      <c r="A5" s="4" t="s">
        <v>635</v>
      </c>
      <c r="B5" s="7" t="n">
        <v>3</v>
      </c>
      <c r="C5" s="4" t="s">
        <v>636</v>
      </c>
    </row>
    <row r="6" spans="1:3">
      <c r="A6" s="4" t="s">
        <v>637</v>
      </c>
    </row>
    <row r="7" spans="1:3">
      <c r="A7" s="3" t="s">
        <v>633</v>
      </c>
    </row>
    <row r="8" spans="1:3">
      <c r="A8" s="4" t="s">
        <v>634</v>
      </c>
      <c r="B8" s="4" t="s">
        <v>34</v>
      </c>
    </row>
    <row r="9" spans="1:3">
      <c r="A9" s="4" t="s">
        <v>635</v>
      </c>
      <c r="B9" s="4" t="s">
        <v>34</v>
      </c>
      <c r="C9" s="4" t="s">
        <v>636</v>
      </c>
    </row>
    <row r="10" spans="1:3">
      <c r="A10" s="4" t="s">
        <v>638</v>
      </c>
    </row>
    <row r="11" spans="1:3">
      <c r="A11" s="3" t="s">
        <v>633</v>
      </c>
    </row>
    <row r="12" spans="1:3">
      <c r="A12" s="4" t="s">
        <v>639</v>
      </c>
      <c r="B12" s="5" t="n">
        <v>52000</v>
      </c>
    </row>
    <row r="13" spans="1:3">
      <c r="A13" s="4" t="s">
        <v>635</v>
      </c>
      <c r="B13" s="8" t="n">
        <v>53.51</v>
      </c>
      <c r="C13" s="4" t="s">
        <v>640</v>
      </c>
    </row>
    <row r="14" spans="1:3">
      <c r="A14" s="4" t="s">
        <v>641</v>
      </c>
    </row>
    <row r="15" spans="1:3">
      <c r="A15" s="3" t="s">
        <v>633</v>
      </c>
    </row>
    <row r="16" spans="1:3">
      <c r="A16" s="4" t="s">
        <v>634</v>
      </c>
      <c r="B16" s="5" t="n">
        <v>270000</v>
      </c>
    </row>
    <row r="17" spans="1:3">
      <c r="A17" s="4" t="s">
        <v>635</v>
      </c>
      <c r="B17" s="8" t="n">
        <v>3.03</v>
      </c>
      <c r="C17" s="4" t="s">
        <v>636</v>
      </c>
    </row>
    <row r="18" spans="1:3">
      <c r="A18" s="4" t="s">
        <v>642</v>
      </c>
    </row>
    <row r="19" spans="1:3">
      <c r="A19" s="3" t="s">
        <v>633</v>
      </c>
    </row>
    <row r="20" spans="1:3">
      <c r="A20" s="4" t="s">
        <v>634</v>
      </c>
      <c r="B20" s="4" t="s">
        <v>34</v>
      </c>
    </row>
    <row r="21" spans="1:3">
      <c r="A21" s="4" t="s">
        <v>635</v>
      </c>
      <c r="B21" s="4" t="s">
        <v>34</v>
      </c>
      <c r="C21" s="4" t="s">
        <v>636</v>
      </c>
    </row>
    <row r="22" spans="1:3">
      <c r="A22" s="4" t="s">
        <v>643</v>
      </c>
    </row>
    <row r="23" spans="1:3">
      <c r="A23" s="3" t="s">
        <v>633</v>
      </c>
    </row>
    <row r="24" spans="1:3">
      <c r="A24" s="4" t="s">
        <v>644</v>
      </c>
      <c r="B24" s="10" t="n">
        <v>43.4</v>
      </c>
    </row>
    <row r="25" spans="1:3">
      <c r="A25" s="4" t="s">
        <v>635</v>
      </c>
      <c r="B25" s="8" t="n">
        <v>43.4</v>
      </c>
      <c r="C25" s="4" t="s">
        <v>640</v>
      </c>
    </row>
    <row r="26" spans="1:3">
      <c r="A26" s="4" t="s">
        <v>645</v>
      </c>
    </row>
    <row r="27" spans="1:3">
      <c r="A27" s="3" t="s">
        <v>633</v>
      </c>
    </row>
    <row r="28" spans="1:3">
      <c r="A28" s="4" t="s">
        <v>639</v>
      </c>
      <c r="B28" s="5" t="n">
        <v>18000</v>
      </c>
    </row>
    <row r="29" spans="1:3">
      <c r="A29" s="4" t="s">
        <v>635</v>
      </c>
      <c r="B29" s="8" t="n">
        <v>67.2</v>
      </c>
      <c r="C29" s="4" t="s">
        <v>646</v>
      </c>
    </row>
    <row r="30" spans="1:3">
      <c r="A30" s="4" t="s">
        <v>647</v>
      </c>
    </row>
    <row r="31" spans="1:3">
      <c r="A31" s="3" t="s">
        <v>633</v>
      </c>
    </row>
    <row r="32" spans="1:3">
      <c r="A32" s="4" t="s">
        <v>634</v>
      </c>
      <c r="B32" s="5" t="n">
        <v>2596000</v>
      </c>
    </row>
    <row r="33" spans="1:3">
      <c r="A33" s="4" t="s">
        <v>635</v>
      </c>
      <c r="B33" s="8" t="n">
        <v>2.86</v>
      </c>
      <c r="C33" s="4" t="s">
        <v>636</v>
      </c>
    </row>
    <row r="34" spans="1:3">
      <c r="A34" s="4" t="s">
        <v>648</v>
      </c>
    </row>
    <row r="35" spans="1:3">
      <c r="A35" s="3" t="s">
        <v>633</v>
      </c>
    </row>
    <row r="36" spans="1:3">
      <c r="A36" s="4" t="s">
        <v>634</v>
      </c>
      <c r="B36" s="4" t="s">
        <v>34</v>
      </c>
    </row>
    <row r="37" spans="1:3">
      <c r="A37" s="4" t="s">
        <v>635</v>
      </c>
      <c r="B37" s="4" t="s">
        <v>34</v>
      </c>
      <c r="C37" s="4" t="s">
        <v>636</v>
      </c>
    </row>
    <row r="38" spans="1:3">
      <c r="A38" s="4" t="s">
        <v>649</v>
      </c>
    </row>
    <row r="39" spans="1:3">
      <c r="A39" s="3" t="s">
        <v>633</v>
      </c>
    </row>
    <row r="40" spans="1:3">
      <c r="A40" s="4" t="s">
        <v>639</v>
      </c>
      <c r="B40" s="5" t="n">
        <v>48000</v>
      </c>
    </row>
    <row r="41" spans="1:3">
      <c r="A41" s="4" t="s">
        <v>635</v>
      </c>
      <c r="B41" s="8" t="n">
        <v>53.76</v>
      </c>
      <c r="C41" s="4" t="s">
        <v>640</v>
      </c>
    </row>
    <row r="42" spans="1:3">
      <c r="A42" s="4" t="s">
        <v>650</v>
      </c>
    </row>
    <row r="43" spans="1:3">
      <c r="A43" s="3" t="s">
        <v>633</v>
      </c>
    </row>
    <row r="44" spans="1:3">
      <c r="A44" s="4" t="s">
        <v>634</v>
      </c>
      <c r="B44" s="4" t="s">
        <v>34</v>
      </c>
    </row>
    <row r="45" spans="1:3">
      <c r="A45" s="4" t="s">
        <v>635</v>
      </c>
      <c r="B45" s="4" t="s">
        <v>34</v>
      </c>
      <c r="C45" s="4" t="s">
        <v>636</v>
      </c>
    </row>
    <row r="46" spans="1:3">
      <c r="A46" s="4" t="s">
        <v>651</v>
      </c>
    </row>
    <row r="47" spans="1:3">
      <c r="A47" s="3" t="s">
        <v>633</v>
      </c>
    </row>
    <row r="48" spans="1:3">
      <c r="A48" s="4" t="s">
        <v>634</v>
      </c>
      <c r="B48" s="5" t="n">
        <v>360000</v>
      </c>
    </row>
    <row r="49" spans="1:3">
      <c r="A49" s="4" t="s">
        <v>652</v>
      </c>
    </row>
    <row r="50" spans="1:3">
      <c r="A50" s="3" t="s">
        <v>633</v>
      </c>
    </row>
    <row r="51" spans="1:3">
      <c r="A51" s="4" t="s">
        <v>635</v>
      </c>
      <c r="B51" s="8" t="n">
        <v>2.6</v>
      </c>
      <c r="C51" s="4" t="s">
        <v>636</v>
      </c>
    </row>
    <row r="52" spans="1:3">
      <c r="A52" s="4" t="s">
        <v>653</v>
      </c>
    </row>
    <row r="53" spans="1:3">
      <c r="A53" s="3" t="s">
        <v>633</v>
      </c>
    </row>
    <row r="54" spans="1:3">
      <c r="A54" s="4" t="s">
        <v>635</v>
      </c>
      <c r="B54" s="10" t="n">
        <v>3.03</v>
      </c>
      <c r="C54" s="4" t="s">
        <v>636</v>
      </c>
    </row>
    <row r="55" spans="1:3">
      <c r="A55" s="4" t="s">
        <v>654</v>
      </c>
    </row>
    <row r="56" spans="1:3">
      <c r="A56" s="3" t="s">
        <v>633</v>
      </c>
    </row>
    <row r="57" spans="1:3">
      <c r="A57" s="4" t="s">
        <v>644</v>
      </c>
      <c r="B57" s="10" t="n">
        <v>51.92</v>
      </c>
    </row>
    <row r="58" spans="1:3">
      <c r="A58" s="4" t="s">
        <v>635</v>
      </c>
      <c r="B58" s="8" t="n">
        <v>51.92</v>
      </c>
      <c r="C58" s="4" t="s">
        <v>640</v>
      </c>
    </row>
    <row r="59" spans="1:3">
      <c r="A59" s="4" t="s">
        <v>655</v>
      </c>
    </row>
    <row r="60" spans="1:3">
      <c r="A60" s="3" t="s">
        <v>633</v>
      </c>
    </row>
    <row r="61" spans="1:3">
      <c r="A61" s="4" t="s">
        <v>639</v>
      </c>
      <c r="B61" s="5" t="n">
        <v>24000</v>
      </c>
    </row>
    <row r="62" spans="1:3">
      <c r="A62" s="4" t="s">
        <v>635</v>
      </c>
      <c r="B62" s="8" t="n">
        <v>59.7</v>
      </c>
      <c r="C62" s="4" t="s">
        <v>646</v>
      </c>
    </row>
    <row r="63" spans="1:3">
      <c r="A63" s="4" t="s">
        <v>656</v>
      </c>
    </row>
    <row r="64" spans="1:3">
      <c r="A64" s="3" t="s">
        <v>633</v>
      </c>
    </row>
    <row r="65" spans="1:3">
      <c r="A65" s="4" t="s">
        <v>634</v>
      </c>
      <c r="B65" s="4" t="s">
        <v>34</v>
      </c>
    </row>
    <row r="66" spans="1:3">
      <c r="A66" s="4" t="s">
        <v>635</v>
      </c>
      <c r="B66" s="4" t="s">
        <v>34</v>
      </c>
      <c r="C66" s="4" t="s">
        <v>636</v>
      </c>
    </row>
    <row r="67" spans="1:3">
      <c r="A67" s="4" t="s">
        <v>657</v>
      </c>
    </row>
    <row r="68" spans="1:3">
      <c r="A68" s="3" t="s">
        <v>633</v>
      </c>
    </row>
    <row r="69" spans="1:3">
      <c r="A69" s="4" t="s">
        <v>634</v>
      </c>
      <c r="B69" s="4" t="s">
        <v>34</v>
      </c>
    </row>
    <row r="70" spans="1:3">
      <c r="A70" s="4" t="s">
        <v>635</v>
      </c>
      <c r="B70" s="4" t="s">
        <v>34</v>
      </c>
      <c r="C70" s="4" t="s">
        <v>636</v>
      </c>
    </row>
    <row r="71" spans="1:3">
      <c r="A71" s="4" t="s">
        <v>658</v>
      </c>
    </row>
    <row r="72" spans="1:3">
      <c r="A72" s="3" t="s">
        <v>633</v>
      </c>
    </row>
    <row r="73" spans="1:3">
      <c r="A73" s="4" t="s">
        <v>644</v>
      </c>
      <c r="B73" s="10" t="n">
        <v>50.12</v>
      </c>
    </row>
    <row r="74" spans="1:3">
      <c r="A74" s="4" t="s">
        <v>635</v>
      </c>
      <c r="B74" s="8" t="n">
        <v>50.12</v>
      </c>
      <c r="C74" s="4" t="s">
        <v>640</v>
      </c>
    </row>
    <row r="75" spans="1:3"/>
    <row r="76" spans="1:3">
      <c r="A76" s="4" t="s">
        <v>636</v>
      </c>
      <c r="B76" s="4" t="s">
        <v>659</v>
      </c>
    </row>
    <row r="77" spans="1:3">
      <c r="A77" s="4" t="s">
        <v>640</v>
      </c>
      <c r="B77" s="4" t="s">
        <v>660</v>
      </c>
    </row>
    <row r="78" spans="1:3">
      <c r="A78" s="4" t="s">
        <v>646</v>
      </c>
      <c r="B78" s="4" t="s">
        <v>661</v>
      </c>
    </row>
  </sheetData>
  <mergeCells count="5">
    <mergeCell ref="B1:C1"/>
    <mergeCell ref="A75:C75"/>
    <mergeCell ref="B76:C76"/>
    <mergeCell ref="B77:C77"/>
    <mergeCell ref="B78:C7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63</v>
      </c>
    </row>
    <row r="3" spans="1:3">
      <c r="A3" s="4" t="s">
        <v>35</v>
      </c>
      <c r="B3" s="4" t="s">
        <v>34</v>
      </c>
      <c r="C3" s="7" t="n">
        <v>215</v>
      </c>
    </row>
    <row r="4" spans="1:3">
      <c r="A4" s="4" t="s">
        <v>44</v>
      </c>
      <c r="B4" s="4" t="s">
        <v>34</v>
      </c>
      <c r="C4" s="5" t="n">
        <v>10</v>
      </c>
    </row>
    <row r="5" spans="1:3">
      <c r="A5" s="4" t="s">
        <v>664</v>
      </c>
      <c r="B5" s="5" t="n">
        <v>1769</v>
      </c>
      <c r="C5" s="4" t="s">
        <v>34</v>
      </c>
    </row>
    <row r="6" spans="1:3">
      <c r="A6" s="4" t="s">
        <v>665</v>
      </c>
      <c r="B6" s="7" t="n">
        <v>910</v>
      </c>
      <c r="C6" s="4" t="s">
        <v>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0</v>
      </c>
    </row>
    <row r="3" spans="1:3">
      <c r="A3" s="3" t="s">
        <v>663</v>
      </c>
    </row>
    <row r="4" spans="1:3">
      <c r="A4" s="4" t="s">
        <v>667</v>
      </c>
      <c r="B4" s="7" t="n">
        <v>-377</v>
      </c>
      <c r="C4" s="7" t="n">
        <v>-23</v>
      </c>
    </row>
    <row r="5" spans="1:3">
      <c r="A5" s="4" t="s">
        <v>668</v>
      </c>
      <c r="B5" s="5" t="n">
        <v>-249</v>
      </c>
      <c r="C5" s="5" t="n">
        <v>2167</v>
      </c>
    </row>
    <row r="6" spans="1:3">
      <c r="A6" s="4" t="s">
        <v>669</v>
      </c>
      <c r="B6" s="7" t="n">
        <v>-626</v>
      </c>
      <c r="C6" s="7" t="n">
        <v>21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5</v>
      </c>
    </row>
    <row r="2" spans="1:3">
      <c r="A2" s="3" t="s">
        <v>671</v>
      </c>
    </row>
    <row r="3" spans="1:3">
      <c r="A3" s="4" t="s">
        <v>35</v>
      </c>
      <c r="B3" s="4" t="s">
        <v>34</v>
      </c>
      <c r="C3" s="7" t="n">
        <v>215</v>
      </c>
    </row>
    <row r="4" spans="1:3">
      <c r="A4" s="4" t="s">
        <v>44</v>
      </c>
      <c r="B4" s="4" t="s">
        <v>34</v>
      </c>
      <c r="C4" s="5" t="n">
        <v>10</v>
      </c>
    </row>
    <row r="5" spans="1:3">
      <c r="A5" s="4" t="s">
        <v>672</v>
      </c>
      <c r="C5" s="5" t="n">
        <v>225</v>
      </c>
    </row>
    <row r="6" spans="1:3">
      <c r="A6" s="3" t="s">
        <v>673</v>
      </c>
    </row>
    <row r="7" spans="1:3">
      <c r="A7" s="4" t="s">
        <v>49</v>
      </c>
      <c r="B7" s="5" t="n">
        <v>1769</v>
      </c>
      <c r="C7" s="4" t="s">
        <v>34</v>
      </c>
    </row>
    <row r="8" spans="1:3">
      <c r="A8" s="4" t="s">
        <v>674</v>
      </c>
      <c r="B8" s="5" t="n">
        <v>910</v>
      </c>
      <c r="C8" s="4" t="s">
        <v>34</v>
      </c>
    </row>
    <row r="9" spans="1:3">
      <c r="A9" s="4" t="s">
        <v>675</v>
      </c>
      <c r="B9" s="5" t="n">
        <v>2679</v>
      </c>
    </row>
    <row r="10" spans="1:3">
      <c r="A10" s="4" t="s">
        <v>676</v>
      </c>
    </row>
    <row r="11" spans="1:3">
      <c r="A11" s="3" t="s">
        <v>671</v>
      </c>
    </row>
    <row r="12" spans="1:3">
      <c r="A12" s="4" t="s">
        <v>35</v>
      </c>
      <c r="B12" s="5" t="n">
        <v>531</v>
      </c>
      <c r="C12" s="5" t="n">
        <v>624</v>
      </c>
    </row>
    <row r="13" spans="1:3">
      <c r="A13" s="4" t="s">
        <v>44</v>
      </c>
      <c r="B13" s="5" t="n">
        <v>338</v>
      </c>
      <c r="C13" s="5" t="n">
        <v>250</v>
      </c>
    </row>
    <row r="14" spans="1:3">
      <c r="A14" s="4" t="s">
        <v>672</v>
      </c>
      <c r="B14" s="5" t="n">
        <v>869</v>
      </c>
      <c r="C14" s="5" t="n">
        <v>874</v>
      </c>
    </row>
    <row r="15" spans="1:3">
      <c r="A15" s="3" t="s">
        <v>673</v>
      </c>
    </row>
    <row r="16" spans="1:3">
      <c r="A16" s="4" t="s">
        <v>49</v>
      </c>
      <c r="B16" s="5" t="n">
        <v>-2300</v>
      </c>
      <c r="C16" s="5" t="n">
        <v>-409</v>
      </c>
    </row>
    <row r="17" spans="1:3">
      <c r="A17" s="4" t="s">
        <v>674</v>
      </c>
      <c r="B17" s="5" t="n">
        <v>-1248</v>
      </c>
      <c r="C17" s="5" t="n">
        <v>-240</v>
      </c>
    </row>
    <row r="18" spans="1:3">
      <c r="A18" s="4" t="s">
        <v>675</v>
      </c>
      <c r="B18" s="5" t="n">
        <v>-3548</v>
      </c>
      <c r="C18" s="5" t="n">
        <v>-649</v>
      </c>
    </row>
    <row r="19" spans="1:3">
      <c r="A19" s="4" t="s">
        <v>677</v>
      </c>
    </row>
    <row r="20" spans="1:3">
      <c r="A20" s="3" t="s">
        <v>671</v>
      </c>
    </row>
    <row r="21" spans="1:3">
      <c r="A21" s="4" t="s">
        <v>35</v>
      </c>
      <c r="B21" s="5" t="n">
        <v>-531</v>
      </c>
      <c r="C21" s="5" t="n">
        <v>-409</v>
      </c>
    </row>
    <row r="22" spans="1:3">
      <c r="A22" s="4" t="s">
        <v>44</v>
      </c>
      <c r="B22" s="5" t="n">
        <v>-338</v>
      </c>
      <c r="C22" s="5" t="n">
        <v>-240</v>
      </c>
    </row>
    <row r="23" spans="1:3">
      <c r="A23" s="4" t="s">
        <v>672</v>
      </c>
      <c r="B23" s="5" t="n">
        <v>-869</v>
      </c>
      <c r="C23" s="5" t="n">
        <v>-649</v>
      </c>
    </row>
    <row r="24" spans="1:3">
      <c r="A24" s="3" t="s">
        <v>673</v>
      </c>
    </row>
    <row r="25" spans="1:3">
      <c r="A25" s="4" t="s">
        <v>49</v>
      </c>
      <c r="B25" s="5" t="n">
        <v>531</v>
      </c>
      <c r="C25" s="5" t="n">
        <v>409</v>
      </c>
    </row>
    <row r="26" spans="1:3">
      <c r="A26" s="4" t="s">
        <v>674</v>
      </c>
      <c r="B26" s="5" t="n">
        <v>338</v>
      </c>
      <c r="C26" s="5" t="n">
        <v>240</v>
      </c>
    </row>
    <row r="27" spans="1:3">
      <c r="A27" s="4" t="s">
        <v>675</v>
      </c>
      <c r="B27" s="5" t="n">
        <v>869</v>
      </c>
      <c r="C27" s="5" t="n">
        <v>649</v>
      </c>
    </row>
    <row r="28" spans="1:3">
      <c r="A28" s="4" t="s">
        <v>678</v>
      </c>
    </row>
    <row r="29" spans="1:3">
      <c r="A29" s="3" t="s">
        <v>671</v>
      </c>
    </row>
    <row r="30" spans="1:3">
      <c r="A30" s="4" t="s">
        <v>35</v>
      </c>
      <c r="B30" s="4" t="s">
        <v>34</v>
      </c>
      <c r="C30" s="5" t="n">
        <v>215</v>
      </c>
    </row>
    <row r="31" spans="1:3">
      <c r="A31" s="4" t="s">
        <v>44</v>
      </c>
      <c r="B31" s="4" t="s">
        <v>34</v>
      </c>
      <c r="C31" s="5" t="n">
        <v>10</v>
      </c>
    </row>
    <row r="32" spans="1:3">
      <c r="A32" s="4" t="s">
        <v>672</v>
      </c>
      <c r="B32" s="4" t="s">
        <v>34</v>
      </c>
      <c r="C32" s="5" t="n">
        <v>225</v>
      </c>
    </row>
    <row r="33" spans="1:3">
      <c r="A33" s="3" t="s">
        <v>673</v>
      </c>
    </row>
    <row r="34" spans="1:3">
      <c r="A34" s="4" t="s">
        <v>49</v>
      </c>
      <c r="B34" s="5" t="n">
        <v>1769</v>
      </c>
      <c r="C34" s="4" t="s">
        <v>34</v>
      </c>
    </row>
    <row r="35" spans="1:3">
      <c r="A35" s="4" t="s">
        <v>674</v>
      </c>
      <c r="B35" s="5" t="n">
        <v>910</v>
      </c>
      <c r="C35" s="4" t="s">
        <v>34</v>
      </c>
    </row>
    <row r="36" spans="1:3">
      <c r="A36" s="4" t="s">
        <v>675</v>
      </c>
      <c r="B36" s="7" t="n">
        <v>2679</v>
      </c>
      <c r="C36" s="4" t="s">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33"/>
  </cols>
  <sheetData>
    <row r="1" spans="1:2">
      <c r="A1" s="1" t="s">
        <v>679</v>
      </c>
      <c r="B1" s="2" t="s">
        <v>1</v>
      </c>
    </row>
    <row r="2" spans="1:2">
      <c r="B2" s="2" t="s">
        <v>680</v>
      </c>
    </row>
    <row r="3" spans="1:2">
      <c r="A3" s="4" t="s">
        <v>681</v>
      </c>
    </row>
    <row r="4" spans="1:2">
      <c r="A4" s="3" t="s">
        <v>682</v>
      </c>
    </row>
    <row r="5" spans="1:2">
      <c r="A5" s="4" t="s">
        <v>683</v>
      </c>
      <c r="B5" s="5" t="n">
        <v>5530</v>
      </c>
    </row>
    <row r="6" spans="1:2">
      <c r="A6" s="4" t="s">
        <v>684</v>
      </c>
    </row>
    <row r="7" spans="1:2">
      <c r="A7" s="3" t="s">
        <v>682</v>
      </c>
    </row>
    <row r="8" spans="1:2">
      <c r="A8" s="4" t="s">
        <v>685</v>
      </c>
      <c r="B8" s="10" t="n">
        <v>0.2</v>
      </c>
    </row>
    <row r="9" spans="1:2">
      <c r="A9" s="4" t="s">
        <v>686</v>
      </c>
    </row>
    <row r="10" spans="1:2">
      <c r="A10" s="3" t="s">
        <v>682</v>
      </c>
    </row>
    <row r="11" spans="1:2">
      <c r="A11" s="4" t="s">
        <v>685</v>
      </c>
      <c r="B11" s="10" t="n">
        <v>0.65</v>
      </c>
    </row>
    <row r="12" spans="1:2">
      <c r="A12" s="4" t="s">
        <v>687</v>
      </c>
    </row>
    <row r="13" spans="1:2">
      <c r="A13" s="3" t="s">
        <v>682</v>
      </c>
    </row>
    <row r="14" spans="1:2">
      <c r="A14" s="4" t="s">
        <v>683</v>
      </c>
      <c r="B14" s="5" t="n">
        <v>3230</v>
      </c>
    </row>
    <row r="15" spans="1:2">
      <c r="A15" s="4" t="s">
        <v>688</v>
      </c>
    </row>
    <row r="16" spans="1:2">
      <c r="A16" s="3" t="s">
        <v>682</v>
      </c>
    </row>
    <row r="17" spans="1:2">
      <c r="A17" s="4" t="s">
        <v>685</v>
      </c>
      <c r="B17" s="10" t="n">
        <v>0.2</v>
      </c>
    </row>
    <row r="18" spans="1:2">
      <c r="A18" s="4" t="s">
        <v>689</v>
      </c>
    </row>
    <row r="19" spans="1:2">
      <c r="A19" s="3" t="s">
        <v>682</v>
      </c>
    </row>
    <row r="20" spans="1:2">
      <c r="A20" s="4" t="s">
        <v>685</v>
      </c>
      <c r="B20" s="10" t="n">
        <v>0.62</v>
      </c>
    </row>
    <row r="21" spans="1:2">
      <c r="A21" s="4" t="s">
        <v>690</v>
      </c>
    </row>
    <row r="22" spans="1:2">
      <c r="A22" s="3" t="s">
        <v>682</v>
      </c>
    </row>
    <row r="23" spans="1:2">
      <c r="A23" s="4" t="s">
        <v>683</v>
      </c>
      <c r="B23" s="5" t="n">
        <v>2150</v>
      </c>
    </row>
    <row r="24" spans="1:2">
      <c r="A24" s="4" t="s">
        <v>685</v>
      </c>
      <c r="B24" s="10" t="n">
        <v>0.2</v>
      </c>
    </row>
    <row r="25" spans="1:2">
      <c r="A25" s="4" t="s">
        <v>691</v>
      </c>
    </row>
    <row r="26" spans="1:2">
      <c r="A26" s="3" t="s">
        <v>682</v>
      </c>
    </row>
    <row r="27" spans="1:2">
      <c r="A27" s="4" t="s">
        <v>683</v>
      </c>
      <c r="B27" s="5" t="n">
        <v>1000</v>
      </c>
    </row>
    <row r="28" spans="1:2">
      <c r="A28" s="4" t="s">
        <v>685</v>
      </c>
      <c r="B28" s="10" t="n">
        <v>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92</v>
      </c>
      <c r="B1" s="2" t="s">
        <v>396</v>
      </c>
    </row>
    <row r="2" spans="1:2">
      <c r="A2" s="3" t="s">
        <v>693</v>
      </c>
    </row>
    <row r="3" spans="1:2">
      <c r="A3" s="4" t="s">
        <v>694</v>
      </c>
      <c r="B3" s="7" t="n">
        <v>230000</v>
      </c>
    </row>
    <row r="4" spans="1:2">
      <c r="A4" s="4" t="s">
        <v>695</v>
      </c>
      <c r="B4" s="5" t="n">
        <v>6900000</v>
      </c>
    </row>
    <row r="5" spans="1:2">
      <c r="A5" s="4" t="s">
        <v>696</v>
      </c>
    </row>
    <row r="6" spans="1:2">
      <c r="A6" s="3" t="s">
        <v>693</v>
      </c>
    </row>
    <row r="7" spans="1:2">
      <c r="A7" s="4" t="s">
        <v>695</v>
      </c>
      <c r="B7" s="7" t="n">
        <v>23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0</v>
      </c>
    </row>
    <row r="3" spans="1:3">
      <c r="A3" s="3" t="s">
        <v>698</v>
      </c>
    </row>
    <row r="4" spans="1:3">
      <c r="A4" s="4" t="s">
        <v>699</v>
      </c>
      <c r="B4" s="7" t="n">
        <v>336</v>
      </c>
      <c r="C4" s="7" t="n">
        <v>216</v>
      </c>
    </row>
    <row r="5" spans="1:3">
      <c r="A5" s="3" t="s">
        <v>700</v>
      </c>
    </row>
    <row r="6" spans="1:3">
      <c r="A6" s="4" t="s">
        <v>701</v>
      </c>
      <c r="C6" s="5" t="n">
        <v>3</v>
      </c>
    </row>
    <row r="7" spans="1:3">
      <c r="A7" s="4" t="s">
        <v>702</v>
      </c>
      <c r="B7" s="5" t="n">
        <v>-71</v>
      </c>
      <c r="C7" s="7" t="n">
        <v>-8</v>
      </c>
    </row>
    <row r="8" spans="1:3">
      <c r="A8" s="4" t="s">
        <v>703</v>
      </c>
      <c r="B8" s="5" t="n">
        <v>-18906</v>
      </c>
    </row>
    <row r="9" spans="1:3">
      <c r="A9" s="4" t="s">
        <v>704</v>
      </c>
      <c r="B9" s="5" t="n">
        <v>17114</v>
      </c>
    </row>
    <row r="10" spans="1:3">
      <c r="A10" s="4" t="s">
        <v>705</v>
      </c>
      <c r="B10" s="7" t="n">
        <v>-17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80"/>
    <col customWidth="1" max="6" min="6" width="80"/>
    <col customWidth="1" max="7" min="7" width="14"/>
  </cols>
  <sheetData>
    <row r="1" spans="1:7">
      <c r="A1" s="1" t="s">
        <v>706</v>
      </c>
      <c r="B1" s="2" t="s">
        <v>278</v>
      </c>
      <c r="C1" s="2" t="s">
        <v>538</v>
      </c>
      <c r="D1" s="2" t="s">
        <v>707</v>
      </c>
      <c r="E1" s="2" t="s">
        <v>708</v>
      </c>
      <c r="F1" s="2" t="s">
        <v>444</v>
      </c>
      <c r="G1" s="2" t="s">
        <v>277</v>
      </c>
    </row>
    <row r="2" spans="1:7">
      <c r="A2" s="4" t="s">
        <v>268</v>
      </c>
    </row>
    <row r="3" spans="1:7">
      <c r="A3" s="3" t="s">
        <v>709</v>
      </c>
    </row>
    <row r="4" spans="1:7">
      <c r="A4" s="4" t="s">
        <v>452</v>
      </c>
      <c r="G4" s="4" t="s">
        <v>290</v>
      </c>
    </row>
    <row r="5" spans="1:7">
      <c r="A5" s="4" t="s">
        <v>549</v>
      </c>
    </row>
    <row r="6" spans="1:7">
      <c r="A6" s="3" t="s">
        <v>709</v>
      </c>
    </row>
    <row r="7" spans="1:7">
      <c r="A7" s="4" t="s">
        <v>551</v>
      </c>
      <c r="C7" s="7" t="n">
        <v>5</v>
      </c>
    </row>
    <row r="8" spans="1:7">
      <c r="A8" s="4" t="s">
        <v>710</v>
      </c>
    </row>
    <row r="9" spans="1:7">
      <c r="A9" s="3" t="s">
        <v>709</v>
      </c>
    </row>
    <row r="10" spans="1:7">
      <c r="A10" s="4" t="s">
        <v>711</v>
      </c>
      <c r="D10" s="5" t="n">
        <v>50000</v>
      </c>
    </row>
    <row r="11" spans="1:7">
      <c r="A11" s="4" t="s">
        <v>712</v>
      </c>
    </row>
    <row r="12" spans="1:7">
      <c r="A12" s="3" t="s">
        <v>709</v>
      </c>
    </row>
    <row r="13" spans="1:7">
      <c r="A13" s="4" t="s">
        <v>713</v>
      </c>
      <c r="E13" s="4" t="s">
        <v>714</v>
      </c>
    </row>
    <row r="14" spans="1:7">
      <c r="A14" s="4" t="s">
        <v>715</v>
      </c>
      <c r="E14" s="4" t="s">
        <v>320</v>
      </c>
    </row>
    <row r="15" spans="1:7">
      <c r="A15" s="4" t="s">
        <v>339</v>
      </c>
      <c r="E15" s="7" t="n">
        <v>57</v>
      </c>
    </row>
    <row r="16" spans="1:7">
      <c r="A16" s="4" t="s">
        <v>716</v>
      </c>
    </row>
    <row r="17" spans="1:7">
      <c r="A17" s="3" t="s">
        <v>709</v>
      </c>
    </row>
    <row r="18" spans="1:7">
      <c r="A18" s="4" t="s">
        <v>717</v>
      </c>
      <c r="B18" s="4" t="s">
        <v>718</v>
      </c>
    </row>
    <row r="19" spans="1:7">
      <c r="A19" s="4" t="s">
        <v>719</v>
      </c>
    </row>
    <row r="20" spans="1:7">
      <c r="A20" s="3" t="s">
        <v>709</v>
      </c>
    </row>
    <row r="21" spans="1:7">
      <c r="A21" s="4" t="s">
        <v>720</v>
      </c>
      <c r="B21" s="7" t="n">
        <v>43</v>
      </c>
    </row>
    <row r="22" spans="1:7">
      <c r="A22" s="4" t="s">
        <v>721</v>
      </c>
      <c r="B22" s="4" t="s">
        <v>722</v>
      </c>
    </row>
    <row r="23" spans="1:7">
      <c r="A23" s="4" t="s">
        <v>452</v>
      </c>
      <c r="B23" s="4" t="s">
        <v>294</v>
      </c>
    </row>
    <row r="24" spans="1:7">
      <c r="A24" s="4" t="s">
        <v>723</v>
      </c>
    </row>
    <row r="25" spans="1:7">
      <c r="A25" s="3" t="s">
        <v>709</v>
      </c>
    </row>
    <row r="26" spans="1:7">
      <c r="A26" s="4" t="s">
        <v>448</v>
      </c>
      <c r="F26" s="4" t="s">
        <v>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24:37Z</dcterms:created>
  <dcterms:modified xmlns:dcterms="http://purl.org/dc/terms/" xmlns:xsi="http://www.w3.org/2001/XMLSchema-instance" xsi:type="dcterms:W3CDTF">2018-05-15T17:24:37Z</dcterms:modified>
</cp:coreProperties>
</file>